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Medical Innovations Inc. - Bal" sheetId="2" r:id="rId2"/>
    <s:sheet name="Statement of Financial Position" sheetId="3" r:id="rId3"/>
    <s:sheet name="iMedical Innovations Inc. - Sta" sheetId="4" r:id="rId4"/>
    <s:sheet name="iMedical Innovations Inc. - St5" sheetId="5" r:id="rId5"/>
    <s:sheet name="iMedical Innovations Inc. - St6" sheetId="6" r:id="rId6"/>
    <s:sheet name="1. Nature of Operations" sheetId="7" r:id="rId7"/>
    <s:sheet name="2. Basis of Presentation and Me" sheetId="8" r:id="rId8"/>
    <s:sheet name="3. Going Concern" sheetId="9" r:id="rId9"/>
    <s:sheet name="4. Summary of Significant Accou" sheetId="10" r:id="rId10"/>
    <s:sheet name="5. Equipment" sheetId="11" r:id="rId11"/>
    <s:sheet name="6. Accounts Payable and Accrued" sheetId="12" r:id="rId12"/>
    <s:sheet name="7. Convertible Promissory Notes" sheetId="13" r:id="rId13"/>
    <s:sheet name="8. Derivative Liabilities" sheetId="14" r:id="rId14"/>
    <s:sheet name="9. Stockholders' (deficiency) E" sheetId="15" r:id="rId15"/>
    <s:sheet name="10. Income Taxes" sheetId="16" r:id="rId16"/>
    <s:sheet name="11. Related Party Transactions" sheetId="17" r:id="rId17"/>
    <s:sheet name="12. Commitments" sheetId="18" r:id="rId18"/>
    <s:sheet name="13. Subsequent Events" sheetId="19" r:id="rId19"/>
    <s:sheet name="4. Summary of Significant Acc20" sheetId="20" r:id="rId20"/>
    <s:sheet name="4. Summary of Significant Acc21" sheetId="21" r:id="rId21"/>
    <s:sheet name="4. Summary of Significant Acc22" sheetId="22" r:id="rId22"/>
    <s:sheet name="4. Summary of Significant Acc23" sheetId="23" r:id="rId23"/>
    <s:sheet name="4. Summary of Significant Acc24" sheetId="24" r:id="rId24"/>
    <s:sheet name="4. Summary of Significant Acc25" sheetId="25" r:id="rId25"/>
    <s:sheet name="4. Summary of Significant Acc26" sheetId="26" r:id="rId26"/>
    <s:sheet name="4. Summary of Significant Acc27" sheetId="27" r:id="rId27"/>
    <s:sheet name="4. Summary of Significant Acc28" sheetId="28" r:id="rId28"/>
    <s:sheet name="4. Summary of Significant Acc29" sheetId="29" r:id="rId29"/>
    <s:sheet name="4. Summary of Significant Acc30" sheetId="30" r:id="rId30"/>
    <s:sheet name="4. Summary of Significant Acc31" sheetId="31" r:id="rId31"/>
    <s:sheet name="4. Summary of Significant Acc32" sheetId="32" r:id="rId32"/>
    <s:sheet name="5. Equipment_ Property, Plant a" sheetId="33" r:id="rId33"/>
    <s:sheet name="6. Accounts Payable and Accru34" sheetId="34" r:id="rId34"/>
    <s:sheet name="7. Convertible Promissory Not35" sheetId="35" r:id="rId35"/>
    <s:sheet name="8. Derivative Liabilities_ Sche" sheetId="36" r:id="rId36"/>
    <s:sheet name="8. Derivative Liabilities_ Sc37" sheetId="37" r:id="rId37"/>
    <s:sheet name="10. Income Taxes_ Schedule of E" sheetId="38" r:id="rId38"/>
    <s:sheet name="10. Income Taxes_ Schedule of D" sheetId="39" r:id="rId39"/>
    <s:sheet name="1. Nature of Operations (Detail" sheetId="40" r:id="rId40"/>
    <s:sheet name="5. Equipment_ Property, Plant41" sheetId="41" r:id="rId41"/>
    <s:sheet name="6. Accounts Payable and Accru42" sheetId="42" r:id="rId42"/>
    <s:sheet name="7. Convertible Promissory Not43" sheetId="43" r:id="rId43"/>
    <s:sheet name="7. Convertible Promissory Not44" sheetId="44" r:id="rId44"/>
    <s:sheet name="8. Derivative Liabilities_ Sc45" sheetId="45" r:id="rId45"/>
    <s:sheet name="8. Derivative Liabilities_ Sc46" sheetId="46" r:id="rId46"/>
    <s:sheet name="9. Stockholders' (deficiency)47" sheetId="47" r:id="rId47"/>
    <s:sheet name="10. Income Taxes_ Schedule of48" sheetId="48" r:id="rId48"/>
    <s:sheet name="10. Income Taxes_ Schedule of49" sheetId="49" r:id="rId49"/>
    <s:sheet name="10. Income Taxes (Details)" sheetId="50" r:id="rId50"/>
    <s:sheet name="11. Related Party Transactions " sheetId="51" r:id="rId51"/>
    <s:sheet name="12. Commitments (Details)" sheetId="52" r:id="rId52"/>
  </s:sheets>
  <s:definedNames/>
  <s:calcPr calcId="124519" calcMode="auto" fullCalcOnLoad="1"/>
</s:workbook>
</file>

<file path=xl/sharedStrings.xml><?xml version="1.0" encoding="utf-8"?>
<sst xmlns="http://schemas.openxmlformats.org/spreadsheetml/2006/main" uniqueCount="335">
  <si>
    <t>Document and Entity Information - USD ($)</t>
  </si>
  <si>
    <t>12 Months Ended</t>
  </si>
  <si>
    <t>Dec. 31, 2015</t>
  </si>
  <si>
    <t>Jun. 30, 2015</t>
  </si>
  <si>
    <t>Document and Entity Information:</t>
  </si>
  <si>
    <t>Entity Registrant Name</t>
  </si>
  <si>
    <t>BIOTRICITY INC.</t>
  </si>
  <si>
    <t>Document Type</t>
  </si>
  <si>
    <t>8-K</t>
  </si>
  <si>
    <t>Document Period End Date</t>
  </si>
  <si>
    <t>Dec. 31,
		2015</t>
  </si>
  <si>
    <t>Trading Symbol</t>
  </si>
  <si>
    <t>btc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iMedical Innovations Inc. - Balance Sheets - USD ($)</t>
  </si>
  <si>
    <t>Dec. 31, 2014</t>
  </si>
  <si>
    <t>Current Assets:</t>
  </si>
  <si>
    <t>Cash</t>
  </si>
  <si>
    <t>Harmonized sales tax recoverable</t>
  </si>
  <si>
    <t>Deposits and other receivables</t>
  </si>
  <si>
    <t>TOTAL CURRENT ASSETS</t>
  </si>
  <si>
    <t>Equipment</t>
  </si>
  <si>
    <t>[1]</t>
  </si>
  <si>
    <t xml:space="preserve"> </t>
  </si>
  <si>
    <t>Total Assets</t>
  </si>
  <si>
    <t>CURRENT LIABILITIES</t>
  </si>
  <si>
    <t>Accounts payable and accrued liabilities</t>
  </si>
  <si>
    <t>[2]</t>
  </si>
  <si>
    <t>Total current liabilities</t>
  </si>
  <si>
    <t>Convertible promissory notes</t>
  </si>
  <si>
    <t>[3]</t>
  </si>
  <si>
    <t>Derivative liabilities</t>
  </si>
  <si>
    <t>[4]</t>
  </si>
  <si>
    <t>TOTAL LIABILITIES</t>
  </si>
  <si>
    <t>STOCKHOLDERS' (DEFICIENCY) EQUITY</t>
  </si>
  <si>
    <t>Preferred stock</t>
  </si>
  <si>
    <t>[5]</t>
  </si>
  <si>
    <t>Common stock</t>
  </si>
  <si>
    <t>[6]</t>
  </si>
  <si>
    <t>Additional paid-in capital</t>
  </si>
  <si>
    <t>Accumulated other comprehensive (loss) income</t>
  </si>
  <si>
    <t>Accumulated deficit</t>
  </si>
  <si>
    <t>Total stockholders' (deficiency) equity</t>
  </si>
  <si>
    <t>TOTAL LIABILITIES AND STOCKHOLDERS' (DEFICIENCY) EQUITY</t>
  </si>
  <si>
    <t>See Note 5</t>
  </si>
  <si>
    <t>See Note 6</t>
  </si>
  <si>
    <t>See Note 7</t>
  </si>
  <si>
    <t>See Note 8</t>
  </si>
  <si>
    <t>no par value, unlimited authorized, no share issued and outstanding as at December 31, 2015 and 2014, respectively. See Note 9</t>
  </si>
  <si>
    <t>no par value, unlimited authorized, 18,798,000 and 16,315,500 shares issued and outstanding as at December 31, 2015 and 2014, respectively. See Note 9</t>
  </si>
  <si>
    <t>Statement of Financial Position - Parenthetical - shares</t>
  </si>
  <si>
    <t>Mar. 31, 2015</t>
  </si>
  <si>
    <t>Aug. 11, 2014</t>
  </si>
  <si>
    <t>Statement of Financial Position</t>
  </si>
  <si>
    <t>Common Stock, Shares Issued</t>
  </si>
  <si>
    <t>Common Stock, Shares Outstanding</t>
  </si>
  <si>
    <t>iMedical Innovations Inc. - Statements of Operations - USD ($)</t>
  </si>
  <si>
    <t>Income Statement</t>
  </si>
  <si>
    <t>Revenue</t>
  </si>
  <si>
    <t>Expenses:</t>
  </si>
  <si>
    <t>General and administrative expenses</t>
  </si>
  <si>
    <t>Research and development expenses</t>
  </si>
  <si>
    <t>TOTAL OPERATING EXPENSES</t>
  </si>
  <si>
    <t>Accretion expense</t>
  </si>
  <si>
    <t>Change in fair value of derivative liabilities</t>
  </si>
  <si>
    <t>NET LOSS BEFORE INCOME TAXES</t>
  </si>
  <si>
    <t>Income taxes</t>
  </si>
  <si>
    <t>Net loss</t>
  </si>
  <si>
    <t>Translation adjustment</t>
  </si>
  <si>
    <t>COMPREHENSIVE LOSS</t>
  </si>
  <si>
    <t>LOSS PER SHARE, BASIC AND DILUTED</t>
  </si>
  <si>
    <t>WEIGHTED AVERAGE NUMBER OF COMMON SHARES OUTSTANDING</t>
  </si>
  <si>
    <t>See Notes 9 and 11</t>
  </si>
  <si>
    <t>See Note 12</t>
  </si>
  <si>
    <t>See Note 10</t>
  </si>
  <si>
    <t>iMedical Innovations Inc. - Statements of Stockholders' (Deficiency) Equity - USD ($)</t>
  </si>
  <si>
    <t>Total</t>
  </si>
  <si>
    <t>Common Stock</t>
  </si>
  <si>
    <t>Additional Paid-in Capital</t>
  </si>
  <si>
    <t>Accumulated Deficit</t>
  </si>
  <si>
    <t>Balance, Value at Dec. 31, 2013</t>
  </si>
  <si>
    <t>Balance, Shares at Dec. 31, 2013</t>
  </si>
  <si>
    <t>Issuance of shares for cash, Value</t>
  </si>
  <si>
    <t>Issuance of shares for cash, Shares</t>
  </si>
  <si>
    <t>Issuance of shares for services, Value</t>
  </si>
  <si>
    <t>Issuance of shares for services, Shares</t>
  </si>
  <si>
    <t>Issuance of warrants for services</t>
  </si>
  <si>
    <t>Acquisition of net liabilities and shares outstanding- reverse merger, Value</t>
  </si>
  <si>
    <t>Acquisition of net liabilities and shares outstanding- reverse merger, Shares</t>
  </si>
  <si>
    <t>Issuance of shares and warrants for cash, Value</t>
  </si>
  <si>
    <t>Issuance of shares and warrants for cash, Shares</t>
  </si>
  <si>
    <t>Exercise of warrants for cash, Value</t>
  </si>
  <si>
    <t>Exercise of warrants for cash, Shares</t>
  </si>
  <si>
    <t>Balance, Value at Dec. 31, 2014</t>
  </si>
  <si>
    <t>Balance, Shares at Dec. 31, 2014</t>
  </si>
  <si>
    <t>Cancellation of shares, Value</t>
  </si>
  <si>
    <t>Stock based compensation</t>
  </si>
  <si>
    <t>Cancellation of warrants</t>
  </si>
  <si>
    <t>Exercise of stock option plan, Value</t>
  </si>
  <si>
    <t>Exercise of stock option plan, Shares</t>
  </si>
  <si>
    <t>Balance, Value at Dec. 31, 2015</t>
  </si>
  <si>
    <t>Balance, Shares at Dec. 31, 2015</t>
  </si>
  <si>
    <t>iMedical Innovations Inc. - Statements of Cash Flows - USD ($)</t>
  </si>
  <si>
    <t>Cash flow from operating activities:</t>
  </si>
  <si>
    <t>Adjustments to reconcile net loss to net cash used in operating activities:</t>
  </si>
  <si>
    <t>Depreciation</t>
  </si>
  <si>
    <t>Issuance of shares for consulting services</t>
  </si>
  <si>
    <t>Changes in operating assets and liabilities:</t>
  </si>
  <si>
    <t>Net cash used in operating activities</t>
  </si>
  <si>
    <t>Cash flows from financing activities:</t>
  </si>
  <si>
    <t>Proceeds from issuance of shares, net</t>
  </si>
  <si>
    <t>Proceeds from issuance of convertible promissory notes, net</t>
  </si>
  <si>
    <t>Proceeds from exercise of warrants</t>
  </si>
  <si>
    <t>Proceeds from exercise of stock options</t>
  </si>
  <si>
    <t>Net cash provided by financing activities</t>
  </si>
  <si>
    <t>Effect of foreign currency translation</t>
  </si>
  <si>
    <t>Net increase in cash during the year</t>
  </si>
  <si>
    <t>Cash, beginning of year</t>
  </si>
  <si>
    <t>Cash, end of year</t>
  </si>
  <si>
    <t>1. Nature of Operations</t>
  </si>
  <si>
    <t>Notes</t>
  </si>
  <si>
    <t>1. NATURE OF OPERATIONS iMedical Innovations Inc. [the Company or iMed] was incorporated on July 3, 2014 under the laws of the Province of Ontario, Canada. The Company is engaged in research and development activities within the remote monitoring segment of preventative care. Sensor Mobility Inc. [Sensor] was incorporated on July 22, 2009 under the laws of the Province of Ontario, Canada. Sensor was also engaged in research and development activities within the remote monitoring segment of preventative care. On August 11, 2014, all the stockholders of Sensor entered into a series of roll over agreements for the sale of their shares to iMedical Innovations Inc. in accordance with section 85 (1) of the Income Tax Act (Canada). Pursuant to these agreements, all the stockholders of Sensor received twice the number of shares of iMed in exchange for their shares in Sensor. Accordingly, iMed issued 11,829,500 shares in exchange for 5,914,750 shares of Sensor, which were subsequently cancelled as a result of amalgamation. The amalgamation became effective from November 21, 2014, pursuant to approval by Canada Revenue Agency. Immediately prior to the Amalgamation, iMed had net liabilities of $ 237,348 and 3,300,000 outstanding shares of common stock, which are presented in the financial statements. As the former stockholders of Sensor became the majority stockholders of iMed after amalgamation, this transaction has been accounted for as a reverse merger and was treated as an acquisition of iMed (legal acquirer) and a recapitalization of Sensor (accounting acquirer). As Sensor was the accounting acquirer, the results of its operations carried over. Consequently, the assets and liabilities and the historical operations reflected in the financial statements for the periods prior to November 21, 2014, are those of Sensor and are recorded at historical cost basis. Effective from November 21, 2014, the Companys financial statements include the assets, liabilities and operations of iMed.</t>
  </si>
  <si>
    <t>2. Basis of Presentation and Measurement</t>
  </si>
  <si>
    <t>2. BASIS OF PRESENTATION AND MEASUREMENT The financial statements of the Company have been prepared in accordance with accounting principles generally accepted in the United States of America (US GAAP) and are expressed in United States dollars (USD).</t>
  </si>
  <si>
    <t>3. Going Concern</t>
  </si>
  <si>
    <t>3. GOING CONCERN The financial statements have been prepared on a going concern basis, which contemplates the realization of assets and satisfaction of liabilities in the normal course of business. The Company has incurred recurring losses from operations and as at December 31, 2015 and December 31, 2014 had accumulated deficit of $9,228,774 and $4,042,922, respectively. Management anticipates the Company will attain profitable status and improve its liquidity through continued business development and additional debt or equity investment in the Company. Management is pursuing various sources of financing. On October 31, 2015, the Company engaged an agent to act as exclusive financial advisor to the Company with respect to assisting the Company in its capital raising efforts as well as assisting the Company in the review of potential financing alternatives available to it and to provide recommendations with respect to the options available to it for meeting its capital needs. Under the engagement agreement, the agent will represent the Company as the sole or lead placement agent, underwriter, book-runner or similar representation in its efforts to obtain financing of up to $12 million in the form of a private placement, public offering, whether in one or a series of transactions, in a private or public offering of equity, convertible debt or equity, equity linked securities or any other securities.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4. Summary of Significant Accounting Policies</t>
  </si>
  <si>
    <t>4. SUMMARY OF SIGNIFICANT ACCOUNTING POLICIES Cash Cash includes cash on hand and balances with bank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 Foreign Currency Translation The functional currency of the Compan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Equipment Equipment are stated at cost less accumulated depreciation and depreciated over their estimated useful lives at the following rate and method. Furniture and fixtures Computer equipment 3 year straight line 3 year straight line Routine repairs and maintenance are expensed as incurred. Improvements, that are betterments, are capitalized at cost. The Company applies a half year rule in the year of acquisition.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is amendment beginning from January 1, 2014. The amendments in this update were applied retrospectivel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ve determined the effect that the adoption of the pronouncement may have on its financial position and/or results of operation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t>
  </si>
  <si>
    <t>5. Equipment</t>
  </si>
  <si>
    <t xml:space="preserve">5. EQUIPMENT As at December 31, 2015 As at December 31, 2014 $ $ Furniture 41,272 41,272 Computer equipment 27,826 27,826 Total cost 69,098 69,098 Less: Accumulated depreciation (69,098) (69,098) - - </t>
  </si>
  <si>
    <t>6. Accounts Payable and Accrued Liabilities</t>
  </si>
  <si>
    <t xml:space="preserve">6. ACCOUNTS PAYABLE AND ACCRUED LIABILITIES As at December 31, 2015 As at December 31, 2014 $ $ Trade accounts payable 274,055 130,913 Accrued liabilities 139,218 45,126 413,273 176,039 </t>
  </si>
  <si>
    <t>7. Convertible Promissory Notes</t>
  </si>
  <si>
    <t>7. CONVERTIBLE PROMISSORY NOTES Pursuant to a term sheet offering of $ 2,000,000 , the Company during the year ended December 31, 2015 issued convertible promissory notes to various accredited investors amounting to $ 1,368,978 . These notes have a maturity date of 24 months and carry annual interest rate of 11 %. The note holders have the right until any time until the note is fully paid, to convert any outstanding and unpaid principal portion of the note, and accrued interest, into fully paid and non-assessable shares of Common Stock. The note has a conversion price initially set at $1.78. Upon any future financings completed by the Company, the conversion price will reset to 75% of the future financing pricing. These notes do not contain prepayment penalties upon redemption. These debentures are secured by all of the present and after acquired property of the Company. However, the Company can force conversion of these notes, if during the term of the agreement, the Company completes a public listing and the Common Share price exceeds the conversion price for at least 20 consecutive trading days. At the closing of the Notes, the Company issued cash (7%) and warrants (7% of the number of Common Shares into which the Notes may be converted) to a brokers. The brokers receive 3% in cash and warrants for those investors in the Presidents List. The warrants have a term of 24 months and a similar reset provision based on future financings. The embedded conversion features and reset feature in the notes and broker warrants have been accounted for as a derivative liability based on FASB guidance (refer Note 8). The details of the outstanding convertible promissory notes are as follows: $ Face value of convertible promissory notes issued during the year 1,368,978 Discount recognised at issuance due to embedded derivatives (479,479) Cash issuance costs (79,829) Fair value of broker warrants at issuance (85,767) Accretion expense for the year 59,875 Accreted value of convertible promissory notes as at December 31, 2015 783,778 The Company incurred $79,829 in cash as issuance costs and issued 43,161broker warrants. The cash issuance costs and fair value of these warrants at issuance have been adjusted against the liability and accreted over the term of these notes using an effective interest rate ranging from 20.5% to 30.5%. As explained in detail in Note 13, all outstanding convertible promissory notes were exchanged/adjusted pursuant to Exchange Agreement effective February 2, 2016.</t>
  </si>
  <si>
    <t>8. Derivative Liabilities</t>
  </si>
  <si>
    <t xml:space="preserve">8. 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rivative liabilities arising from convertible promissory notes and related issuance of broker warrants are as follows: Convertible Broker Total notes warrants $ $ $ Derivative fair value at issuance 479,479 85,767 565,246 Change in fair value of derivatives 1,473 (5,499) (4,026) Derivative liabilities as at December 31, 2015 480,952 80,268 561,220 The lattice methodology was used to value the convertible notes issued and the related broker warrants, with the following assumptions: Assumptions December 31 2015 Dividend yield 0.00% Risk-free rate for term 0.33%-0.72% Volatility 98%-100% Remaining terms (years) 1.72-2 Stock price ($ per share) 2.00 </t>
  </si>
  <si>
    <t>9. Stockholders' (deficiency) Equity</t>
  </si>
  <si>
    <t xml:space="preserve">9. STOCKHOLDERS (DEFICIENCY) EQUITY Authorized stock Until August 11, 2014, the Company was authorized to issue unlimited number of Class A preferred shares, optionally redeemable at a price to be agreed by the stockholders, with no par value and unlimited number of Class A common shares and Class B common shares with no par value. Class A preferred shares were classified as equity as they did not meet the requirements of mandatorily redeemable financial instruments pursuant to ASC 480. On August 11, 2014, the Companys Articles of Association were amended thereby consolidating various classes of shares which were then issued into common shares and changing the Companys authorized shares to unlimited number of common shares and an unlimited number of preferred shares. Issued and outstanding stock During April 2014, Sensor entered into agreements for issuance of warrants against services with four of its then stockholders and issued 475,000 warrants (previously 237,500 warrants) entitling those stockholders to purchase one common share (previously preferred class A share) against each warrant at an exercise price of $0.46 per warrant to be exercised within one year from the issuance date. The fair value of the warrants on the issuance date was $400,335, which is included as consulting charges in general and administrative expenses during the year ended December 31, 2014 with corresponding credit to additional paid-in-capital. The fair value has been estimated using a multi-nomial lattice model with an expected life of 365 days, dividend yield of 0%, stock price of $0.46, a risk free rate of 0.06% and expected volatility of 105%, determined based on comparable companies historical volatilities. Pursuant to roll over agreements dated August 11, 2014, as described in Note 1, all the above warrants which were issued by Sensor were cancelled and were reissued by iMedical Innovations Inc. During June and July 2014, Sensor issued 1,170,000 common shares (previously 585,000 Class A preferred shares) through various subscription agreements issue at price of $ 0.47 for aggregate cash proceeds of $ 545,278 . During July 2014, Sensor issued 142,000 common shares (previously 71,000 Class A preferred shares) for consulting services at fair value of $ 0.47 per share, determined based on recent private placements. Accordingly, the Company recognized $ 66,179 as consulting expenses, which are included in general and administrative expenses during the year ended December 31, 2014 with corresponding credit to common stock. As described in Note 1, On August 11, 2014, all the stockholders of Sensor entered into a series of roll over agreements for the sale of their shares to iMedical Innovations Inc. in accordance with section 85 (1) of the Income Tax Act (Canada). Pursuant to these agreements, all the stockholders of Sensor received twice the number of shares of iMed in exchange for their shares in Sensor. Accordingly, iMed issued 11,829,500 shares in exchange for 5,914,750 shares of Sensor, which were subsequently cancelled as a result of amalgamation. The amalgamation became effective from November 21, 2014, pursuant to approval by Canada Revenue Agency. Immediately prior to Amalgamation, iMed had net liabilities of $237,348 and 3,300,000 outstanding shares of common stock, which are presented in the financial statements. During November 2014, iMed issued 1,036,000 units at an exercise price of $ 1.10 and received gross cash proceeds of $ 1,142,837 (net proceeds of $1,104,229). Each unit comprised of 1,036,000 common shares and 1,554,000 warrants to be exercised at $1.10 within 120 to 270 days from the date of issuance. In connection with the proceeds received, the Company paid in cash $38,609 as finders fees and issued 51,080 broker warrants to be exercised at $1.10 within 365 days from the date of issuance. The fair value of these warrants amounting to $ 246,671 has been estimated using a multi-nomial lattice model with an expected life of 365 days, dividend yield of 0%, stock price of $1.10, a risk free rate ranging from 0.02% to 0.07% and expected volatility of 89%, determined based on comparable companies historical volatilities. The fair value of these warrants were allocated to cash with corresponding credit to additional paid-in-capital. During May 2015 804,000 warrants expired out of total issuance of 1,554,000, which has resulted in transfer of $ 124,936 from additional paid-in-capital to common stock. In addition during November 2014, 150,000 warrants were exercised at a price of $ 0.44 per share and the Company received cash proceeds of $ 66,188 , which has been credited to common stock. During March and May 2015, 500,000 warrants were exercised at a price of $ 1.01 per share and the Company received gross cash proceeds of $ 500,584 (net proceeds of $470,758). In connection with the proceeds received, the Company paid in cash $ 35,420 as finders fees and issued 35,000 broker warrants which were fair valued at $ 5,594 and were allocated to cash with corresponding credit to additional paid-in-capital. The fair value has been estimated using a multi-nomial lattice model with an expected life of 365 days, dividend yield of 0%, stock price of $1.01, a risk free rate ranging from 0.04% to 1.07% and expected volatility of 94%, determined based on comparable companies historical volatilities. During May 2015, iMed repurchased 1,100,000 of its outstanding common shares at cost from a related party, by virtue of significant influence. These shares were cancelled upon their repurchase. During August and September 2015, 250,000 warrants were exercised at a price of $ 1.05 per share and the Company received gross cash proceeds of $ 253,800 (net proceeds of $236,438). In connection with the proceeds received, the Company paid in cash $ 17,362 as finders fees and issued 17,500 broker warrants which were fair valued at $ 14,627 and were allocated to cash with corresponding credit to additional paid-in-capital. The fair value has been estimated using a multi-nomial lattice model with an expected life of 24 months, a risk free rate ranging from 0.04% to 1.07%, stock price of $2 and expected volatility in the range of 98% to 100%, determined based on comparable companies historical volatilities. During September and October 2015, iMed entered into agreements for the issuance for a total of 605,000 warrants against services entitling to purchase one common share against each warrant at an exercise price of $ 1.00 per warrant to be exercised within 180 to 730 days from the issuance date. The fair value of the warrants on the issuance date was $ 672,749 , which is included as consulting charges in general and administrative expenses during the year ended December 31, 2015 with corresponding credit to additional paid-in-capital. The fair value has been estimated using a multi-nomial lattice model with an expected life ranging from 180 to 730 days, a risk free rate ranging from 0.04% to 1.07%, stock price of $2, annual attrition rate of 5% and expected volatility in the range of 98% to 100%, determined based on comparable companies historical volatilities. In addition as explained in detail in Note 13, all outstanding common stock, warrants and options were exchanged/adjusted pursuant to Exchange Agreement effective February 2, 2016. Stock-based compensation On March 30, 2015, the Company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The fair value of each option granted is estimated at the time of grant using multi-nomial lattice model using the following assumptions: 2015 Exercise price ($) 0.0001 Risk free interest rate 0.04% to 1.07% Expected term (Years) 10 Expected volatility 94% Expected dividend yield 0% Fair value of option ($) 0.74 Expected forfeiture (attrition) rate 5% to 20% 50% of the grants will either vest immediately or at the time of FDA (Food and Drug Administration)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These grants will expire on the tenth anniversary of the grant date. The risk free interest rate is based on the yield of U.S. Treasury securities that correspond to the expected holding period of the options. The volatility was determined based on comparable companies historical volatilities. The expected forfeiture (attrition) rates were based on the position of the employee receiving the options. The dividend yield was based on an expected future dividend rate for the period at the time of grant. The following table summarizes the stock option activities of the Company: Number of options Weighted average exercise price ($) Granted 3,000,000 0.0001 Exercised (2,832,500) 0.0001 Outstanding as of December 31, 2015 167,500 0.0001 The fair value of options at the issuance date were determined at $ 2,257,953 which were fully expensed during the year ended December 31, 2015 based on vesting period and were included in general and administrative expenses with corresponding credit to additional paid-in-capital. During the year ended December 31, 2015, 2,832,500 options were exercised by those employees who met the vesting conditions as described above. </t>
  </si>
  <si>
    <t>10. Income Taxes</t>
  </si>
  <si>
    <t>10. INCOME TAXES Income taxes The provision for income taxes differs from that computed at Canadian corporate tax rate of approximately 15.50% (2014 - 15.50%) as follows: Year ended December 31, 2015 Year ended December 31, 2014 $ $ Net loss for the year before income taxes (5,185,852) (1,706,202) Expected income tax recovery from net loss (803,807) (264,461) Non-deductible expenses 462,915 72,310 Other temporary differences (2,859) (116) Change in valuation allowance 343,751 192,267 - - Deferred tax assets As at December 31, 2015 As at December 31, 2014 $ $ Non-capital loss carry forwards 756,534 404,127 Other temporary differences 23,565 5,870 Change in valuation allowance (780,099) (409,997) - - As of December 31, 2015 and 2014, the Company determined that a valuation allowance relating to above deferred tax asset of the Company was necessary. This determination was based largely on the negative evidence represented by the losses incurred. The Company decided not to recognize any deferred tax asset, as it is not more likely than not to be realized. Therefore, a valuation allowance of $780,099 and $409,997, for the years ended December 31, 2015 and 2014, respectively, was recorded to offset deferred tax assets. As of December 31, 2015 and 2014, the Company has approximately $ 4,880,865 and $ 2,607,270 , respectively, of non-capital losses available to offset future taxable income. These losses will expire between 2032 to 2034. As of December 31, 2015 and 2014, the Company is not subject to any uncertain tax positions.</t>
  </si>
  <si>
    <t>11. Related Party Transactions</t>
  </si>
  <si>
    <t>11. RELATED PARTY TRANSACTIONS The Companys transactions with related parties were carried out on normal commercial terms and in the course of the Companys business. Other than those disclosed elsewhere in the financial statements, the related party transactions are as follows: General and administrative expenses for the years ended December 31, 2015 and 2014 include consulting charges of $ 0 , and $ 66,179 , respectively in connection with issuance of shares/warrants to certain stockholders of the Company for their consulting services as explained in Note 9. In addition, the Company paid consulting charges in cash to its stockholders amounting to $ 249,145 and $ 198,611 for the years ended December 31, 2015 and 2014, respectively.</t>
  </si>
  <si>
    <t>12. Commitments</t>
  </si>
  <si>
    <t>12. COMMITMENTS a) On September 14, 2014, iMedical finalized an agreement with CardioComm Solutions Inc. (CardioComm) for the development of a customized software for the ECG. The term of this agreement is later of 5 years or completion of all services from the effective date of agreement, which is September 14, 2014. Pursuant to this agreement, iMedical paid CardioComm a non-refundable royalty advance of $ 224,775 (CAD 250,000), which was fully expensed during year ended December 31, 2014 as the Company is still under research and development phase. In addition, the Company has committed to pay $ 584,415 for design of a Windows Operating System ECG Management Software in accordance with an estimated payment schedules for the work performed. During the years ended December 31, 2015 and 2014, Company paid $ 281,520 and $ 87,662 , which were expensed and included in research and development expenses. b) On July 4, 2014, iMedical entered into an operating lease contract for its office premises in Mississauga, Ontario for a one year term. The monthly lease payment was $3,910 which was increased to $ 11,841 . The lease agreement also include provisions of Cloud Hosting services at $2,737 per month and telephone and internet services at $1,173 per month.</t>
  </si>
  <si>
    <t>13. Subsequent Events</t>
  </si>
  <si>
    <t>13. SUBSEQUENT EVENTS The Companys management has evaluated subsequent events up to April 12, 2016, the date the financial statements were issued, pursuant to the requirements of ASC 855 and has determined the following material subsequent events: On February 2, 2016, Biotricity Inc., a corporation incorporated under the laws of the State of Nevada (the Parent and Biotricity), 1061806 BC LTD., a wholly owned subsidiary of Biotricity, and a corporation incorporated under the laws of the Province of British Columbia (Callco), 1062024 BC LTD., a subsidiary of Callco and a corporation incorporated under the laws of the Province of British Columbia (Exchangeco), iMedical Innovations Inc., a corporation incorporated under the laws of the Province of Ontario (iMedical) and the Shareholders of iMedical entered into an Exchange Agreement in connection with the closing of the Acquisition Transaction as detailed below: · · · · In addition, effective on the closing date of the acquisition transaction: · · · · · · As a result, Biotricitys management have determined to treat the acquisition as a reverse merger and recapitalization for accounting purposes, with iMedical as the acquirer for accounting purposes.</t>
  </si>
  <si>
    <t>4. Summary of Significant Accounting Policies: Cash (Policies)</t>
  </si>
  <si>
    <t>Policies</t>
  </si>
  <si>
    <t>Cash Cash includes cash on hand and balances with banks.</t>
  </si>
  <si>
    <t>4.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t>
  </si>
  <si>
    <t>4. 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 </t>
  </si>
  <si>
    <t>4. Summary of Significant Accounting Policies: Foreign Currency Translation (Policies)</t>
  </si>
  <si>
    <t>Foreign Currency Translation</t>
  </si>
  <si>
    <t xml:space="preserve">Foreign Currency Translation The functional currency of the Compan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t>
  </si>
  <si>
    <t>4. Summary of Significant Accounting Policies: Equipment (Policies)</t>
  </si>
  <si>
    <t>Equipment Equipment are stated at cost less accumulated depreciation and depreciated over their estimated useful lives at the following rate and method. Furniture and fixtures Computer equipment 3 year straight line 3 year straight line Routine repairs and maintenance are expensed as incurred. Improvements, that are betterments, are capitalized at cost. The Company applies a half year rule in the year of acquisition.</t>
  </si>
  <si>
    <t>4. Summary of Significant Accounting Policies: Impairment of Long-lived Assets (Policies)</t>
  </si>
  <si>
    <t>Impairment of Long-lived Assets</t>
  </si>
  <si>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
  </si>
  <si>
    <t>4. 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t>
  </si>
  <si>
    <t>4. Summary of Significant Accounting Policies: Income Taxes (Policies)</t>
  </si>
  <si>
    <t>Income Taxes</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4. Summary of Significant Accounting Policies: Research and Development (Policies)</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4. Summary of Significant Accounting Policies: Stock Based Compensation (Polici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4. Summary of Significant Accounting Policies: Operating Leases (Policies)</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4. Summary of Significant Accounting Policies: Convertible Notes Payable and Derivative Instruments (Policies)</t>
  </si>
  <si>
    <t>Convertible Notes Payable and Derivative Instruments</t>
  </si>
  <si>
    <t>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4. Summary of Significant Accounting Policies: Recently Issued Accounting Pronouncements (Policies)</t>
  </si>
  <si>
    <t>Recently Issued Accounting Pronouncements</t>
  </si>
  <si>
    <t>Recently Issued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is amendment beginning from January 1, 2014. The amendments in this update were applied retrospectivel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ve determined the effect that the adoption of the pronouncement may have on its financial position and/or results of operations. On January 1, 2015, the Company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e Company will consider this guidance in conjunction with future disposals, if any.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The Company intend to adopt this pronouncement on January 1, 2016, and the adoption will not have a material impact on its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The Company intend to adopt this pronouncement on January 1, 2016, and the adoption will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t>
  </si>
  <si>
    <t>5. Equipment: Property, Plant and Equipment (Tables)</t>
  </si>
  <si>
    <t>Tables/Schedules</t>
  </si>
  <si>
    <t>Property, Plant and Equipment</t>
  </si>
  <si>
    <t xml:space="preserve"> As at December 31, 2015 As at December 31, 2014 $ $ Furniture 41,272 41,272 Computer equipment 27,826 27,826 Total cost 69,098 69,098 Less: Accumulated depreciation (69,098) (69,098) - - </t>
  </si>
  <si>
    <t>6. Accounts Payable and Accrued Liabilities: Schedule of Accounts Payable and Accrued Liabilities (Tables)</t>
  </si>
  <si>
    <t>Schedule of Accounts Payable and Accrued Liabilities</t>
  </si>
  <si>
    <t xml:space="preserve"> As at December 31, 2015 As at December 31, 2014 $ $ Trade accounts payable 274,055 130,913 Accrued liabilities 139,218 45,126 413,273 176,039</t>
  </si>
  <si>
    <t>7. Convertible Promissory Notes: Convertible Debt (Tables)</t>
  </si>
  <si>
    <t>Convertible Debt</t>
  </si>
  <si>
    <t xml:space="preserve"> $ Face value of convertible promissory notes issued during the year 1,368,978 Discount recognised at issuance due to embedded derivatives (479,479) Cash issuance costs (79,829) Fair value of broker warrants at issuance (85,767) Accretion expense for the year 59,875 Accreted value of convertible promissory notes as at December 31, 2015 783,778 </t>
  </si>
  <si>
    <t>8. Derivative Liabilities: Schedule of Derivative Liabilities at Fair Value (Tables)</t>
  </si>
  <si>
    <t>Schedule of Derivative Liabilities at Fair Value</t>
  </si>
  <si>
    <t xml:space="preserve"> Convertible Broker Total notes warrants $ $ $ Derivative fair value at issuance 479,479 85,767 565,246 Change in fair value of derivatives 1,473 (5,499) (4,026) Derivative liabilities as at December 31, 2015 480,952 80,268 561,220 </t>
  </si>
  <si>
    <t>8. Derivative Liabilities: Schedule of Assumptions Used (Tables)</t>
  </si>
  <si>
    <t>Schedule of Assumptions Used</t>
  </si>
  <si>
    <t xml:space="preserve"> Assumptions December 31 2015 Dividend yield 0.00% Risk-free rate for term 0.33%-0.72% Volatility 98%-100% Remaining terms (years) 1.72-2 Stock price ($ per share) 2.00 </t>
  </si>
  <si>
    <t>10. Income Taxes: Schedule of Effective Income Tax Rate Reconciliation (Tables)</t>
  </si>
  <si>
    <t>Schedule of Effective Income Tax Rate Reconciliation</t>
  </si>
  <si>
    <t xml:space="preserve"> Year ended December 31, 2015 Year ended December 31, 2014 $ $ Net loss for the year before income taxes (5,185,852) (1,706,202) Expected income tax recovery from net loss (803,807) (264,461) Non-deductible expenses 462,915 72,310 Other temporary differences (2,859) (116) Change in valuation allowance 343,751 192,267 - - </t>
  </si>
  <si>
    <t>10. Income Taxes: Schedule of Deferred Tax Assets and Liabilities (Tables)</t>
  </si>
  <si>
    <t>Schedule of Deferred Tax Assets and Liabilities</t>
  </si>
  <si>
    <t xml:space="preserve"> As at December 31, 2015 As at December 31, 2014 $ $ Non-capital loss carry forwards 756,534 404,127 Other temporary differences 23,565 5,870 Change in valuation allowance (780,099) (409,997) - - </t>
  </si>
  <si>
    <t>1. Nature of Operations (Details) - USD ($)</t>
  </si>
  <si>
    <t>Details</t>
  </si>
  <si>
    <t>Liabilities, Noncurrent</t>
  </si>
  <si>
    <t>5. Equipment: Property, Plant and Equipment (Details) - USD ($)</t>
  </si>
  <si>
    <t>Furniture and Fixtures, Gross</t>
  </si>
  <si>
    <t>Machinery and Equipment, Gross</t>
  </si>
  <si>
    <t>Property, Plant and Equipment, Gross</t>
  </si>
  <si>
    <t>Accumulated Depreciation, Depletion and Amortization, Property, Plant, and Equipment</t>
  </si>
  <si>
    <t>6. Accounts Payable and Accrued Liabilities: Schedule of Accounts Payable and Accrued Liabilities (Details) - USD ($)</t>
  </si>
  <si>
    <t>Accounts Payable, Trade, Current</t>
  </si>
  <si>
    <t>Accrued Liabilities, Current</t>
  </si>
  <si>
    <t>7. Convertible Promissory Notes (Details)</t>
  </si>
  <si>
    <t>Dec. 31, 2015USD ($)</t>
  </si>
  <si>
    <t>Convertible Debt as per term sheet</t>
  </si>
  <si>
    <t>Convertible Note Issued to Investors</t>
  </si>
  <si>
    <t>Debt Conversion, Converted Instrument, Rate</t>
  </si>
  <si>
    <t>11.00%</t>
  </si>
  <si>
    <t>7. Convertible Promissory Notes: Convertible Debt (Details) - USD ($)</t>
  </si>
  <si>
    <t>1 Months Ended</t>
  </si>
  <si>
    <t>2 Months Ended</t>
  </si>
  <si>
    <t>Sep. 30, 2015</t>
  </si>
  <si>
    <t>Convertible Promissory Notes Issued During the Year</t>
  </si>
  <si>
    <t>Discount at Issuance due to Embedded Derivatives</t>
  </si>
  <si>
    <t>Cash Issuance Costs</t>
  </si>
  <si>
    <t>Fair Value of Warrants at Issuance</t>
  </si>
  <si>
    <t>Accretion Expense for the Year</t>
  </si>
  <si>
    <t>8. Derivative Liabilities: Schedule of Derivative Liabilities at Fair Value (Details)</t>
  </si>
  <si>
    <t>Convertible Notes</t>
  </si>
  <si>
    <t>Derivative Assets (Liabilities), at Fair Value, Net</t>
  </si>
  <si>
    <t>Change in Fair Value of Derivatives</t>
  </si>
  <si>
    <t>Derivative Liability, Current</t>
  </si>
  <si>
    <t>Broker Warrants</t>
  </si>
  <si>
    <t>8. Derivative Liabilities: Schedule of Assumptions Used (Details)</t>
  </si>
  <si>
    <t>Dec. 31, 2015$ / shares</t>
  </si>
  <si>
    <t>Dividend Yield</t>
  </si>
  <si>
    <t>0.00%</t>
  </si>
  <si>
    <t>Risk Free Interest Rate, Minimum</t>
  </si>
  <si>
    <t>0.33%</t>
  </si>
  <si>
    <t>Risk Free Interest Rate, Maximum</t>
  </si>
  <si>
    <t>0.72%</t>
  </si>
  <si>
    <t>Volatility, Minimum</t>
  </si>
  <si>
    <t>98.00%</t>
  </si>
  <si>
    <t>Volatility, Maximum</t>
  </si>
  <si>
    <t>100.00%</t>
  </si>
  <si>
    <t>Remaining Term</t>
  </si>
  <si>
    <t>1 year 8 months 19 days</t>
  </si>
  <si>
    <t>Remaining Term2</t>
  </si>
  <si>
    <t>2 years</t>
  </si>
  <si>
    <t>Sale of Stock, Price Per Share</t>
  </si>
  <si>
    <t>9. Stockholders' (deficiency) Equity (Details) - USD ($)</t>
  </si>
  <si>
    <t>May. 31, 2015</t>
  </si>
  <si>
    <t>Nov. 30, 2014</t>
  </si>
  <si>
    <t>Jul. 31, 2014</t>
  </si>
  <si>
    <t>Oct. 31, 2015</t>
  </si>
  <si>
    <t>Warrants Issued</t>
  </si>
  <si>
    <t>Warrants Per Share</t>
  </si>
  <si>
    <t>Fair Value of Warrants Issued</t>
  </si>
  <si>
    <t>Common Stock Shares Issued</t>
  </si>
  <si>
    <t>Common Stock Subscriptions Per Share</t>
  </si>
  <si>
    <t>Common Stock Subscriptions</t>
  </si>
  <si>
    <t>Fair Value Shares Issued Per Share</t>
  </si>
  <si>
    <t>Professional Fees</t>
  </si>
  <si>
    <t>Exercise Price of Shares Issued</t>
  </si>
  <si>
    <t>Gross Porceeds Upon Exercise of Warrants</t>
  </si>
  <si>
    <t>Broker Warrants Issued</t>
  </si>
  <si>
    <t>Fair Value of Warrants at Issuance1</t>
  </si>
  <si>
    <t>Warrants Expired</t>
  </si>
  <si>
    <t>Other Additional Capital</t>
  </si>
  <si>
    <t>Investment Warrants, Exercise Price</t>
  </si>
  <si>
    <t>Finder's Fee</t>
  </si>
  <si>
    <t>Share-based Compensation Arrangement by Share-based Payment Award, Fair Value Assumptions, Risk Free Interest Rate, Minimum</t>
  </si>
  <si>
    <t>0.04%</t>
  </si>
  <si>
    <t>Share-based Compensation Arrangement by Share-based Payment Award, Fair Value Assumptions, Risk Free Interest Rate, Maximum</t>
  </si>
  <si>
    <t>1.07%</t>
  </si>
  <si>
    <t>Share-based Compensation Arrangement by Share-based Payment Award, Fair Value Assumptions, Expected Term</t>
  </si>
  <si>
    <t>10 years</t>
  </si>
  <si>
    <t>Share-based Compensation Arrangement by Share-based Payment Award, Fair Value Assumptions, Expected Volatility Rate</t>
  </si>
  <si>
    <t>94.00%</t>
  </si>
  <si>
    <t>Share-based Compensation Arrangement by Share-based Payment Award, Fair Value Assumptions, Expected Dividend Rate</t>
  </si>
  <si>
    <t>Share-based Compensation Arrangement by Share-based Payment Award, Options, Vested, Weighted Average Grant Date Fair Value</t>
  </si>
  <si>
    <t>Expected Forfeiture, Minimum</t>
  </si>
  <si>
    <t>5.00%</t>
  </si>
  <si>
    <t>Expected Forfeiture, Maximum</t>
  </si>
  <si>
    <t>20.00%</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Vested in Period, Fair Value</t>
  </si>
  <si>
    <t>Options Exercised by Employees</t>
  </si>
  <si>
    <t>10. Income Taxes: Schedule of Effective Income Tax Rate Reconciliation (Details) - USD ($)</t>
  </si>
  <si>
    <t>Other Comprehensive Income (Loss), before Tax</t>
  </si>
  <si>
    <t>Expected Income Tax Recovery</t>
  </si>
  <si>
    <t>Non Deductible Expense</t>
  </si>
  <si>
    <t>Other Temporary Differences</t>
  </si>
  <si>
    <t>Valuation Allowance</t>
  </si>
  <si>
    <t>10. Income Taxes: Schedule of Deferred Tax Assets and Liabilities (Details) - USD ($)</t>
  </si>
  <si>
    <t>Deferred Tax Assets, Operating Loss Carryforwards</t>
  </si>
  <si>
    <t>Deferred Tax Assets, Other Loss Carryforwards</t>
  </si>
  <si>
    <t>Deferred Tax Assets, Valuation Allowance, Current</t>
  </si>
  <si>
    <t>10. Income Taxes (Details) - USD ($)</t>
  </si>
  <si>
    <t>Non-Capital Losses</t>
  </si>
  <si>
    <t>11. Related Party Transactions (Details) - USD ($)</t>
  </si>
  <si>
    <t>Other General and Administrative Expense</t>
  </si>
  <si>
    <t>12. Commitments (Details) - USD ($)</t>
  </si>
  <si>
    <t>Sep. 14, 2014</t>
  </si>
  <si>
    <t>Jul. 04, 2014</t>
  </si>
  <si>
    <t>Amortization of Advance Royalty</t>
  </si>
  <si>
    <t>Commitments and Contingencies</t>
  </si>
  <si>
    <t>Other Research and Development Expense</t>
  </si>
  <si>
    <t>Other Commi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30113</v>
      </c>
    </row>
    <row r="10" spans="1:3">
      <c t="s" r="A10" s="4">
        <v>16</v>
      </c>
      <c t="s" r="B10" s="4">
        <v>17</v>
      </c>
    </row>
    <row r="11" spans="1:3">
      <c t="s" r="A11" s="4">
        <v>18</v>
      </c>
      <c t="n" r="B11" s="6">
        <v>18798000</v>
      </c>
    </row>
    <row r="12" spans="1:3">
      <c t="s" r="A12" s="4">
        <v>19</v>
      </c>
      <c t="n" r="C12" s="7">
        <v>0</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2</v>
      </c>
      <c t="s" r="B1" s="2">
        <v>1</v>
      </c>
    </row>
    <row r="2" spans="1:2">
      <c t="s" r="B2" s="2">
        <v>2</v>
      </c>
    </row>
    <row r="3" spans="1:2">
      <c t="s" r="A3" s="3">
        <v>136</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4</v>
      </c>
      <c t="s" r="B1" s="2">
        <v>1</v>
      </c>
    </row>
    <row r="2" spans="1:2">
      <c t="s" r="B2" s="2">
        <v>2</v>
      </c>
    </row>
    <row r="3" spans="1:2">
      <c t="s" r="A3" s="3">
        <v>136</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6</v>
      </c>
      <c t="s" r="B1" s="2">
        <v>1</v>
      </c>
    </row>
    <row r="2" spans="1:2">
      <c t="s" r="B2" s="2">
        <v>2</v>
      </c>
    </row>
    <row r="3" spans="1:2">
      <c t="s" r="A3" s="3">
        <v>136</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136</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0</v>
      </c>
      <c t="s" r="B1" s="2">
        <v>1</v>
      </c>
    </row>
    <row r="2" spans="1:2">
      <c t="s" r="B2" s="2">
        <v>2</v>
      </c>
    </row>
    <row r="3" spans="1:2">
      <c t="s" r="A3" s="3">
        <v>136</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36</v>
      </c>
    </row>
    <row r="4" spans="1:2">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4</v>
      </c>
      <c t="s" r="B1" s="2">
        <v>1</v>
      </c>
    </row>
    <row r="2" spans="1:2">
      <c t="s" r="B2" s="2">
        <v>2</v>
      </c>
    </row>
    <row r="3" spans="1:2">
      <c t="s" r="A3" s="3">
        <v>136</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6</v>
      </c>
      <c t="s" r="B1" s="2">
        <v>1</v>
      </c>
    </row>
    <row r="2" spans="1:2">
      <c t="s" r="B2" s="2">
        <v>2</v>
      </c>
    </row>
    <row r="3" spans="1:2">
      <c t="s" r="A3" s="3">
        <v>136</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8</v>
      </c>
      <c t="s" r="B1" s="2">
        <v>1</v>
      </c>
    </row>
    <row r="2" spans="1:2">
      <c t="s" r="B2" s="2">
        <v>2</v>
      </c>
    </row>
    <row r="3" spans="1:2">
      <c t="s" r="A3" s="3">
        <v>136</v>
      </c>
    </row>
    <row r="4" spans="1:2">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0</v>
      </c>
      <c t="s" r="B1" s="2">
        <v>1</v>
      </c>
    </row>
    <row r="2" spans="1:2">
      <c t="s" r="B2" s="2">
        <v>2</v>
      </c>
    </row>
    <row r="3" spans="1:2">
      <c t="s" r="A3" s="3">
        <v>136</v>
      </c>
    </row>
    <row r="4" spans="1:2">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30</v>
      </c>
      <c t="s" r="C1" s="2">
        <v>2</v>
      </c>
      <c t="s" r="D1" s="2">
        <v>31</v>
      </c>
    </row>
    <row r="2" spans="1:4">
      <c t="s" r="A2" s="3">
        <v>32</v>
      </c>
    </row>
    <row r="3" spans="1:4">
      <c t="s" r="A3" s="4">
        <v>33</v>
      </c>
      <c t="n" r="C3" s="7">
        <v>410601</v>
      </c>
      <c t="n" r="D3" s="7">
        <v>448599</v>
      </c>
    </row>
    <row r="4" spans="1:4">
      <c t="s" r="A4" s="4">
        <v>34</v>
      </c>
      <c t="n" r="C4" s="6">
        <v>36291</v>
      </c>
      <c t="n" r="D4" s="6">
        <v>71336</v>
      </c>
    </row>
    <row r="5" spans="1:4">
      <c t="s" r="A5" s="4">
        <v>35</v>
      </c>
      <c t="n" r="C5" s="6">
        <v>72202</v>
      </c>
    </row>
    <row r="6" spans="1:4">
      <c t="s" r="A6" s="4">
        <v>36</v>
      </c>
      <c t="n" r="C6" s="7">
        <v>519094</v>
      </c>
      <c t="n" r="D6" s="7">
        <v>519935</v>
      </c>
    </row>
    <row r="7" spans="1:4">
      <c t="s" r="A7" s="4">
        <v>37</v>
      </c>
      <c t="s" r="B7" s="4">
        <v>38</v>
      </c>
      <c t="s" r="C7" s="4">
        <v>39</v>
      </c>
      <c t="s" r="D7" s="4">
        <v>39</v>
      </c>
    </row>
    <row r="8" spans="1:4">
      <c t="s" r="A8" s="4">
        <v>40</v>
      </c>
      <c t="n" r="C8" s="7">
        <v>519094</v>
      </c>
      <c t="n" r="D8" s="7">
        <v>519935</v>
      </c>
    </row>
    <row r="9" spans="1:4">
      <c t="s" r="A9" s="3">
        <v>41</v>
      </c>
    </row>
    <row r="10" spans="1:4">
      <c t="s" r="A10" s="4">
        <v>42</v>
      </c>
      <c t="s" r="B10" s="4">
        <v>43</v>
      </c>
      <c t="n" r="C10" s="6">
        <v>413273</v>
      </c>
      <c t="n" r="D10" s="6">
        <v>176039</v>
      </c>
    </row>
    <row r="11" spans="1:4">
      <c t="s" r="A11" s="4">
        <v>44</v>
      </c>
      <c t="n" r="C11" s="6">
        <v>413273</v>
      </c>
      <c t="n" r="D11" s="7">
        <v>176039</v>
      </c>
    </row>
    <row r="12" spans="1:4">
      <c t="s" r="A12" s="4">
        <v>45</v>
      </c>
      <c t="s" r="B12" s="4">
        <v>46</v>
      </c>
      <c t="n" r="C12" s="6">
        <v>783778</v>
      </c>
      <c t="s" r="D12" s="4">
        <v>39</v>
      </c>
    </row>
    <row r="13" spans="1:4">
      <c t="s" r="A13" s="4">
        <v>47</v>
      </c>
      <c t="s" r="B13" s="4">
        <v>48</v>
      </c>
      <c t="n" r="C13" s="6">
        <v>561220</v>
      </c>
      <c t="s" r="D13" s="4">
        <v>39</v>
      </c>
    </row>
    <row r="14" spans="1:4">
      <c t="s" r="A14" s="4">
        <v>49</v>
      </c>
      <c t="n" r="C14" s="7">
        <v>1758271</v>
      </c>
      <c t="n" r="D14" s="7">
        <v>176039</v>
      </c>
    </row>
    <row r="15" spans="1:4">
      <c t="s" r="A15" s="3">
        <v>50</v>
      </c>
    </row>
    <row r="16" spans="1:4">
      <c t="s" r="A16" s="4">
        <v>51</v>
      </c>
      <c t="s" r="B16" s="4">
        <v>52</v>
      </c>
      <c t="s" r="C16" s="4">
        <v>39</v>
      </c>
      <c t="s" r="D16" s="4">
        <v>39</v>
      </c>
    </row>
    <row r="17" spans="1:4">
      <c t="s" r="A17" s="4">
        <v>53</v>
      </c>
      <c t="s" r="B17" s="4">
        <v>54</v>
      </c>
      <c t="n" r="C17" s="7">
        <v>4771954</v>
      </c>
      <c t="n" r="D17" s="7">
        <v>3959849</v>
      </c>
    </row>
    <row r="18" spans="1:4">
      <c t="s" r="A18" s="4">
        <v>55</v>
      </c>
      <c t="n" r="C18" s="6">
        <v>3235645</v>
      </c>
      <c t="n" r="D18" s="6">
        <v>409658</v>
      </c>
    </row>
    <row r="19" spans="1:4">
      <c t="s" r="A19" s="4">
        <v>56</v>
      </c>
      <c t="n" r="C19" s="6">
        <v>-18002</v>
      </c>
      <c t="n" r="D19" s="6">
        <v>17311</v>
      </c>
    </row>
    <row r="20" spans="1:4">
      <c t="s" r="A20" s="4">
        <v>57</v>
      </c>
      <c t="n" r="C20" s="6">
        <v>-9228774</v>
      </c>
      <c t="n" r="D20" s="6">
        <v>-4042922</v>
      </c>
    </row>
    <row r="21" spans="1:4">
      <c t="s" r="A21" s="4">
        <v>58</v>
      </c>
      <c t="n" r="C21" s="6">
        <v>-1239177</v>
      </c>
      <c t="n" r="D21" s="6">
        <v>343896</v>
      </c>
    </row>
    <row r="22" spans="1:4">
      <c t="s" r="A22" s="4">
        <v>59</v>
      </c>
      <c t="n" r="C22" s="7">
        <v>519094</v>
      </c>
      <c t="n" r="D22" s="7">
        <v>519935</v>
      </c>
    </row>
    <row r="23" spans="1:4">
      <c t="n" r="A23"/>
    </row>
    <row r="24" spans="1:4">
      <c t="s" r="A24" s="4">
        <v>38</v>
      </c>
      <c t="s" r="B24" s="4">
        <v>60</v>
      </c>
    </row>
    <row r="25" spans="1:4">
      <c t="s" r="A25" s="4">
        <v>43</v>
      </c>
      <c t="s" r="B25" s="4">
        <v>61</v>
      </c>
    </row>
    <row r="26" spans="1:4">
      <c t="s" r="A26" s="4">
        <v>46</v>
      </c>
      <c t="s" r="B26" s="4">
        <v>62</v>
      </c>
    </row>
    <row r="27" spans="1:4">
      <c t="s" r="A27" s="4">
        <v>48</v>
      </c>
      <c t="s" r="B27" s="4">
        <v>63</v>
      </c>
    </row>
    <row r="28" spans="1:4">
      <c t="s" r="A28" s="4">
        <v>52</v>
      </c>
      <c t="s" r="B28" s="4">
        <v>64</v>
      </c>
    </row>
    <row r="29" spans="1:4">
      <c t="s" r="A29" s="4">
        <v>54</v>
      </c>
      <c t="s" r="B29" s="4">
        <v>65</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57"/>
  </cols>
  <sheetData>
    <row r="1" spans="1:2">
      <c t="s" r="A1" s="1">
        <v>162</v>
      </c>
      <c t="s" r="B1" s="2">
        <v>1</v>
      </c>
    </row>
    <row r="2" spans="1:2">
      <c t="s" r="B2" s="2">
        <v>2</v>
      </c>
    </row>
    <row r="3" spans="1:2">
      <c t="s" r="A3" s="3">
        <v>163</v>
      </c>
    </row>
    <row r="4" spans="1:2">
      <c t="s" r="A4" s="4">
        <v>3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65</v>
      </c>
      <c t="s" r="B1" s="2">
        <v>1</v>
      </c>
    </row>
    <row r="2" spans="1:2">
      <c t="s" r="B2" s="2">
        <v>2</v>
      </c>
    </row>
    <row r="3" spans="1:2">
      <c t="s" r="A3" s="3">
        <v>163</v>
      </c>
    </row>
    <row r="4" spans="1:2">
      <c t="s" r="A4" s="4">
        <v>166</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3</v>
      </c>
    </row>
    <row r="4" spans="1:2">
      <c t="s" r="A4" s="4">
        <v>169</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63</v>
      </c>
    </row>
    <row r="4" spans="1:2">
      <c t="s" r="A4" s="4">
        <v>172</v>
      </c>
      <c t="s" r="B4"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4</v>
      </c>
      <c t="s" r="B1" s="2">
        <v>1</v>
      </c>
    </row>
    <row r="2" spans="1:2">
      <c t="s" r="B2" s="2">
        <v>2</v>
      </c>
    </row>
    <row r="3" spans="1:2">
      <c t="s" r="A3" s="3">
        <v>163</v>
      </c>
    </row>
    <row r="4" spans="1:2">
      <c t="s" r="A4" s="4">
        <v>37</v>
      </c>
      <c t="s" r="B4"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63</v>
      </c>
    </row>
    <row r="4" spans="1:2">
      <c t="s" r="A4" s="4">
        <v>177</v>
      </c>
      <c t="s" r="B4"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63</v>
      </c>
    </row>
    <row r="4" spans="1:2">
      <c t="s" r="A4" s="4">
        <v>180</v>
      </c>
      <c t="s" r="B4" s="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2</v>
      </c>
      <c t="s" r="B1" s="2">
        <v>1</v>
      </c>
    </row>
    <row r="2" spans="1:2">
      <c t="s" r="B2" s="2">
        <v>2</v>
      </c>
    </row>
    <row r="3" spans="1:2">
      <c t="s" r="A3" s="3">
        <v>163</v>
      </c>
    </row>
    <row r="4" spans="1:2">
      <c t="s" r="A4" s="4">
        <v>183</v>
      </c>
      <c t="s" r="B4" s="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63</v>
      </c>
    </row>
    <row r="4" spans="1:2">
      <c t="s" r="A4" s="4">
        <v>186</v>
      </c>
      <c t="s" r="B4" s="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63</v>
      </c>
    </row>
    <row r="4" spans="1:2">
      <c t="s" r="A4" s="4">
        <v>189</v>
      </c>
      <c t="s" r="B4"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66</v>
      </c>
      <c t="s" r="B1" s="2">
        <v>2</v>
      </c>
      <c t="s" r="C1" s="2">
        <v>67</v>
      </c>
      <c t="s" r="D1" s="2">
        <v>31</v>
      </c>
      <c t="s" r="E1" s="2">
        <v>68</v>
      </c>
    </row>
    <row r="2" spans="1:5">
      <c t="s" r="A2" s="3">
        <v>69</v>
      </c>
    </row>
    <row r="3" spans="1:5">
      <c t="s" r="A3" s="4">
        <v>70</v>
      </c>
      <c t="n" r="B3" s="6">
        <v>18798000</v>
      </c>
      <c t="n" r="C3" s="6">
        <v>1100000</v>
      </c>
      <c t="n" r="D3" s="6">
        <v>16315500</v>
      </c>
    </row>
    <row r="4" spans="1:5">
      <c t="s" r="A4" s="4">
        <v>71</v>
      </c>
      <c t="n" r="B4" s="6">
        <v>18798000</v>
      </c>
      <c t="n" r="D4" s="6">
        <v>16315500</v>
      </c>
      <c t="n" r="E4" s="6">
        <v>3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1</v>
      </c>
      <c t="s" r="B1" s="2">
        <v>1</v>
      </c>
    </row>
    <row r="2" spans="1:2">
      <c t="s" r="B2" s="2">
        <v>2</v>
      </c>
    </row>
    <row r="3" spans="1:2">
      <c t="s" r="A3" s="3">
        <v>163</v>
      </c>
    </row>
    <row r="4" spans="1:2">
      <c t="s" r="A4" s="4">
        <v>192</v>
      </c>
      <c t="s" r="B4" s="4">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3</v>
      </c>
    </row>
    <row r="4" spans="1:2">
      <c t="s" r="A4" s="4">
        <v>195</v>
      </c>
      <c t="s" r="B4" s="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63</v>
      </c>
    </row>
    <row r="4" spans="1:2">
      <c t="s" r="A4" s="4">
        <v>198</v>
      </c>
      <c t="s" r="B4" s="4">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1</v>
      </c>
    </row>
    <row r="4" spans="1:2">
      <c t="s" r="A4" s="4">
        <v>205</v>
      </c>
      <c t="s" r="B4" s="4">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7</v>
      </c>
      <c t="s" r="B1" s="2">
        <v>1</v>
      </c>
    </row>
    <row r="2" spans="1:2">
      <c t="s" r="B2" s="2">
        <v>2</v>
      </c>
    </row>
    <row r="3" spans="1:2">
      <c t="s" r="A3" s="3">
        <v>201</v>
      </c>
    </row>
    <row r="4" spans="1:2">
      <c t="s" r="A4" s="4">
        <v>208</v>
      </c>
      <c t="s" r="B4" s="4">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01</v>
      </c>
    </row>
    <row r="4" spans="1:2">
      <c t="s" r="A4" s="4">
        <v>211</v>
      </c>
      <c t="s" r="B4" s="4">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3</v>
      </c>
      <c t="s" r="B1" s="2">
        <v>1</v>
      </c>
    </row>
    <row r="2" spans="1:2">
      <c t="s" r="B2" s="2">
        <v>2</v>
      </c>
    </row>
    <row r="3" spans="1:2">
      <c t="s" r="A3" s="3">
        <v>201</v>
      </c>
    </row>
    <row r="4" spans="1:2">
      <c t="s" r="A4" s="4">
        <v>214</v>
      </c>
      <c t="s" r="B4" s="4">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01</v>
      </c>
    </row>
    <row r="4" spans="1:2">
      <c t="s" r="A4" s="4">
        <v>217</v>
      </c>
      <c t="s" r="B4" s="4">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9</v>
      </c>
      <c t="s" r="B1" s="2">
        <v>1</v>
      </c>
    </row>
    <row r="2" spans="1:2">
      <c t="s" r="B2" s="2">
        <v>2</v>
      </c>
    </row>
    <row r="3" spans="1:2">
      <c t="s" r="A3" s="3">
        <v>201</v>
      </c>
    </row>
    <row r="4" spans="1:2">
      <c t="s" r="A4" s="4">
        <v>220</v>
      </c>
      <c t="s" r="B4" s="4">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9"/>
    <col customWidth="1" max="3" min="3" width="16"/>
    <col customWidth="1" max="4" min="4" width="14"/>
  </cols>
  <sheetData>
    <row r="1" spans="1:4">
      <c t="s" r="A1" s="1">
        <v>72</v>
      </c>
      <c t="s" r="C1" s="2">
        <v>1</v>
      </c>
    </row>
    <row r="2" spans="1:4">
      <c t="s" r="C2" s="2">
        <v>2</v>
      </c>
      <c t="s" r="D2" s="2">
        <v>31</v>
      </c>
    </row>
    <row r="3" spans="1:4">
      <c t="s" r="A3" s="3">
        <v>73</v>
      </c>
    </row>
    <row r="4" spans="1:4">
      <c t="s" r="A4" s="4">
        <v>74</v>
      </c>
      <c t="s" r="C4" s="4">
        <v>39</v>
      </c>
      <c t="s" r="D4" s="4">
        <v>39</v>
      </c>
    </row>
    <row r="5" spans="1:4">
      <c t="s" r="A5" s="3">
        <v>75</v>
      </c>
    </row>
    <row r="6" spans="1:4">
      <c t="s" r="A6" s="4">
        <v>76</v>
      </c>
      <c t="s" r="B6" s="4">
        <v>38</v>
      </c>
      <c t="n" r="C6" s="7">
        <v>3986550</v>
      </c>
      <c t="n" r="D6" s="7">
        <v>873541</v>
      </c>
    </row>
    <row r="7" spans="1:4">
      <c t="s" r="A7" s="4">
        <v>77</v>
      </c>
      <c t="s" r="B7" s="4">
        <v>43</v>
      </c>
      <c t="n" r="C7" s="6">
        <v>1143453</v>
      </c>
      <c t="n" r="D7" s="6">
        <v>832661</v>
      </c>
    </row>
    <row r="8" spans="1:4">
      <c t="s" r="A8" s="4">
        <v>78</v>
      </c>
      <c t="n" r="C8" s="6">
        <v>5130003</v>
      </c>
      <c t="n" r="D8" s="7">
        <v>1706202</v>
      </c>
    </row>
    <row r="9" spans="1:4">
      <c t="s" r="A9" s="4">
        <v>79</v>
      </c>
      <c t="s" r="B9" s="4">
        <v>46</v>
      </c>
      <c t="n" r="C9" s="6">
        <v>59875</v>
      </c>
      <c t="s" r="D9" s="4">
        <v>39</v>
      </c>
    </row>
    <row r="10" spans="1:4">
      <c t="s" r="A10" s="4">
        <v>80</v>
      </c>
      <c t="s" r="B10" s="4">
        <v>48</v>
      </c>
      <c t="n" r="C10" s="6">
        <v>-4026</v>
      </c>
      <c t="s" r="D10" s="4">
        <v>39</v>
      </c>
    </row>
    <row r="11" spans="1:4">
      <c t="s" r="A11" s="4">
        <v>81</v>
      </c>
      <c t="n" r="C11" s="7">
        <v>-5185852</v>
      </c>
      <c t="n" r="D11" s="7">
        <v>-1706202</v>
      </c>
    </row>
    <row r="12" spans="1:4">
      <c t="s" r="A12" s="4">
        <v>82</v>
      </c>
      <c t="s" r="B12" s="4">
        <v>52</v>
      </c>
      <c t="s" r="C12" s="4">
        <v>39</v>
      </c>
      <c t="s" r="D12" s="4">
        <v>39</v>
      </c>
    </row>
    <row r="13" spans="1:4">
      <c t="s" r="A13" s="4">
        <v>83</v>
      </c>
      <c t="n" r="C13" s="7">
        <v>-5185852</v>
      </c>
      <c t="n" r="D13" s="7">
        <v>-1706202</v>
      </c>
    </row>
    <row r="14" spans="1:4">
      <c t="s" r="A14" s="4">
        <v>84</v>
      </c>
      <c t="n" r="C14" s="6">
        <v>-35313</v>
      </c>
      <c t="n" r="D14" s="6">
        <v>3050</v>
      </c>
    </row>
    <row r="15" spans="1:4">
      <c t="s" r="A15" s="4">
        <v>85</v>
      </c>
      <c t="n" r="C15" s="7">
        <v>-5221165</v>
      </c>
      <c t="n" r="D15" s="7">
        <v>-1703152</v>
      </c>
    </row>
    <row r="16" spans="1:4">
      <c t="s" r="A16" s="4">
        <v>86</v>
      </c>
      <c t="n" r="C16" s="8">
        <v>-0.32</v>
      </c>
      <c t="n" r="D16" s="8">
        <v>-0.12</v>
      </c>
    </row>
    <row r="17" spans="1:4">
      <c t="s" r="A17" s="4">
        <v>87</v>
      </c>
      <c t="n" r="C17" s="6">
        <v>16167781</v>
      </c>
      <c t="n" r="D17" s="6">
        <v>14409314</v>
      </c>
    </row>
    <row r="18" spans="1:4">
      <c t="n" r="A18"/>
    </row>
    <row r="19" spans="1:4">
      <c t="s" r="A19" s="4">
        <v>38</v>
      </c>
      <c t="s" r="B19" s="4">
        <v>88</v>
      </c>
    </row>
    <row r="20" spans="1:4">
      <c t="s" r="A20" s="4">
        <v>43</v>
      </c>
      <c t="s" r="B20" s="4">
        <v>89</v>
      </c>
    </row>
    <row r="21" spans="1:4">
      <c t="s" r="A21" s="4">
        <v>46</v>
      </c>
      <c t="s" r="B21" s="4">
        <v>62</v>
      </c>
    </row>
    <row r="22" spans="1:4">
      <c t="s" r="A22" s="4">
        <v>48</v>
      </c>
      <c t="s" r="B22" s="4">
        <v>63</v>
      </c>
    </row>
    <row r="23" spans="1:4">
      <c t="s" r="A23" s="4">
        <v>52</v>
      </c>
      <c t="s" r="B23" s="4">
        <v>90</v>
      </c>
    </row>
  </sheetData>
  <mergeCells count="8">
    <mergeCell ref="A1:B2"/>
    <mergeCell ref="C1:D1"/>
    <mergeCell ref="A18:C18"/>
    <mergeCell ref="B19:C19"/>
    <mergeCell ref="B20:C20"/>
    <mergeCell ref="B21:C21"/>
    <mergeCell ref="B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222</v>
      </c>
      <c t="s" r="B1" s="2">
        <v>2</v>
      </c>
      <c t="s" r="C1" s="2">
        <v>31</v>
      </c>
      <c t="s" r="D1" s="2">
        <v>68</v>
      </c>
    </row>
    <row r="2" spans="1:4">
      <c t="s" r="A2" s="3">
        <v>223</v>
      </c>
    </row>
    <row r="3" spans="1:4">
      <c t="s" r="A3" s="4">
        <v>224</v>
      </c>
      <c t="n" r="D3" s="7">
        <v>237348</v>
      </c>
    </row>
    <row r="4" spans="1:4">
      <c t="s" r="A4" s="4">
        <v>71</v>
      </c>
      <c t="n" r="B4" s="6">
        <v>18798000</v>
      </c>
      <c t="n" r="C4" s="6">
        <v>16315500</v>
      </c>
      <c t="n" r="D4" s="6">
        <v>3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31</v>
      </c>
    </row>
    <row r="2" spans="1:3">
      <c t="s" r="A2" s="3">
        <v>223</v>
      </c>
    </row>
    <row r="3" spans="1:3">
      <c t="s" r="A3" s="4">
        <v>226</v>
      </c>
      <c t="n" r="B3" s="7">
        <v>41272</v>
      </c>
      <c t="n" r="C3" s="7">
        <v>41272</v>
      </c>
    </row>
    <row r="4" spans="1:3">
      <c t="s" r="A4" s="4">
        <v>227</v>
      </c>
      <c t="n" r="B4" s="6">
        <v>27826</v>
      </c>
      <c t="n" r="C4" s="6">
        <v>27826</v>
      </c>
    </row>
    <row r="5" spans="1:3">
      <c t="s" r="A5" s="4">
        <v>228</v>
      </c>
      <c t="n" r="B5" s="6">
        <v>69098</v>
      </c>
      <c t="n" r="C5" s="6">
        <v>69098</v>
      </c>
    </row>
    <row r="6" spans="1:3">
      <c t="s" r="A6" s="4">
        <v>229</v>
      </c>
      <c t="n" r="B6" s="7">
        <v>-69098</v>
      </c>
      <c t="n" r="C6" s="7">
        <v>-690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31</v>
      </c>
    </row>
    <row r="2" spans="1:3">
      <c t="s" r="A2" s="3">
        <v>223</v>
      </c>
    </row>
    <row r="3" spans="1:3">
      <c t="s" r="A3" s="4">
        <v>231</v>
      </c>
      <c t="n" r="B3" s="7">
        <v>274055</v>
      </c>
      <c t="n" r="C3" s="7">
        <v>130913</v>
      </c>
    </row>
    <row r="4" spans="1:3">
      <c t="s" r="A4" s="4">
        <v>232</v>
      </c>
      <c t="n" r="B4" s="7">
        <v>139218</v>
      </c>
      <c t="n" r="C4" s="7">
        <v>451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t="s" r="A1" s="1">
        <v>233</v>
      </c>
      <c t="s" r="B1" s="2">
        <v>1</v>
      </c>
    </row>
    <row r="2" spans="1:2">
      <c t="s" r="B2" s="2">
        <v>234</v>
      </c>
    </row>
    <row r="3" spans="1:2">
      <c t="s" r="A3" s="3">
        <v>223</v>
      </c>
    </row>
    <row r="4" spans="1:2">
      <c t="s" r="A4" s="4">
        <v>235</v>
      </c>
      <c t="n" r="B4" s="7">
        <v>2000000</v>
      </c>
    </row>
    <row r="5" spans="1:2">
      <c t="s" r="A5" s="4">
        <v>236</v>
      </c>
      <c t="n" r="B5" s="7">
        <v>1368978</v>
      </c>
    </row>
    <row r="6" spans="1:2">
      <c t="s" r="A6" s="4">
        <v>237</v>
      </c>
      <c t="s" r="B6" s="4">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r="1" spans="1:4">
      <c t="s" r="A1" s="1">
        <v>239</v>
      </c>
      <c t="s" r="B1" s="2">
        <v>240</v>
      </c>
      <c t="s" r="C1" s="2">
        <v>241</v>
      </c>
      <c t="s" r="D1" s="2">
        <v>1</v>
      </c>
    </row>
    <row r="2" spans="1:4">
      <c t="s" r="B2" s="2">
        <v>67</v>
      </c>
      <c t="s" r="C2" s="2">
        <v>242</v>
      </c>
      <c t="s" r="D2" s="2">
        <v>2</v>
      </c>
    </row>
    <row r="3" spans="1:4">
      <c t="s" r="A3" s="3">
        <v>223</v>
      </c>
    </row>
    <row r="4" spans="1:4">
      <c t="s" r="A4" s="4">
        <v>243</v>
      </c>
      <c t="n" r="D4" s="7">
        <v>1368978</v>
      </c>
    </row>
    <row r="5" spans="1:4">
      <c t="s" r="A5" s="4">
        <v>244</v>
      </c>
      <c t="n" r="D5" s="6">
        <v>-479479</v>
      </c>
    </row>
    <row r="6" spans="1:4">
      <c t="s" r="A6" s="4">
        <v>245</v>
      </c>
      <c t="n" r="D6" s="6">
        <v>-79829</v>
      </c>
    </row>
    <row r="7" spans="1:4">
      <c t="s" r="A7" s="4">
        <v>246</v>
      </c>
      <c t="n" r="B7" s="7">
        <v>5594</v>
      </c>
      <c t="n" r="C7" s="7">
        <v>14627</v>
      </c>
      <c t="n" r="D7" s="6">
        <v>-85767</v>
      </c>
    </row>
    <row r="8" spans="1:4">
      <c t="s" r="A8" s="4">
        <v>247</v>
      </c>
      <c t="n" r="D8" s="6">
        <v>59875</v>
      </c>
    </row>
    <row r="9" spans="1:4">
      <c t="s" r="A9" s="4">
        <v>243</v>
      </c>
      <c t="n" r="D9" s="7">
        <v>7837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248</v>
      </c>
      <c t="s" r="B1" s="2">
        <v>234</v>
      </c>
    </row>
    <row r="2" spans="1:2">
      <c t="s" r="A2" s="4">
        <v>249</v>
      </c>
    </row>
    <row r="3" spans="1:2">
      <c t="s" r="A3" s="4">
        <v>250</v>
      </c>
      <c t="n" r="B3" s="7">
        <v>479479</v>
      </c>
    </row>
    <row r="4" spans="1:2">
      <c t="s" r="A4" s="4">
        <v>251</v>
      </c>
      <c t="n" r="B4" s="6">
        <v>1473</v>
      </c>
    </row>
    <row r="5" spans="1:2">
      <c t="s" r="A5" s="4">
        <v>252</v>
      </c>
      <c t="n" r="B5" s="6">
        <v>480952</v>
      </c>
    </row>
    <row r="6" spans="1:2">
      <c t="s" r="A6" s="4">
        <v>253</v>
      </c>
    </row>
    <row r="7" spans="1:2">
      <c t="s" r="A7" s="4">
        <v>250</v>
      </c>
      <c t="n" r="B7" s="6">
        <v>85767</v>
      </c>
    </row>
    <row r="8" spans="1:2">
      <c t="s" r="A8" s="4">
        <v>251</v>
      </c>
      <c t="n" r="B8" s="6">
        <v>-5499</v>
      </c>
    </row>
    <row r="9" spans="1:2">
      <c t="s" r="A9" s="4">
        <v>252</v>
      </c>
      <c t="n" r="B9" s="6">
        <v>80268</v>
      </c>
    </row>
    <row r="10" spans="1:2">
      <c t="s" r="A10" s="4">
        <v>92</v>
      </c>
    </row>
    <row r="11" spans="1:2">
      <c t="s" r="A11" s="4">
        <v>250</v>
      </c>
      <c t="n" r="B11" s="6">
        <v>565246</v>
      </c>
    </row>
    <row r="12" spans="1:2">
      <c t="s" r="A12" s="4">
        <v>251</v>
      </c>
      <c t="n" r="B12" s="6">
        <v>-4026</v>
      </c>
    </row>
    <row r="13" spans="1:2">
      <c t="s" r="A13" s="4">
        <v>252</v>
      </c>
      <c t="n" r="B13" s="7">
        <v>5612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4"/>
  </cols>
  <sheetData>
    <row r="1" spans="1:2">
      <c t="s" r="A1" s="1">
        <v>254</v>
      </c>
      <c t="s" r="B1" s="2">
        <v>1</v>
      </c>
    </row>
    <row r="2" spans="1:2">
      <c t="s" r="B2" s="2">
        <v>255</v>
      </c>
    </row>
    <row r="3" spans="1:2">
      <c t="s" r="A3" s="3">
        <v>223</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row r="10" spans="1:2">
      <c t="s" r="A10" s="4">
        <v>268</v>
      </c>
      <c t="s" r="B10" s="4">
        <v>269</v>
      </c>
    </row>
    <row r="11" spans="1:2">
      <c t="s" r="A11" s="4">
        <v>270</v>
      </c>
      <c t="n" r="B11" s="7">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t="s" r="A1" s="1">
        <v>271</v>
      </c>
      <c t="s" r="B1" s="2">
        <v>240</v>
      </c>
      <c t="s" r="F1" s="2">
        <v>241</v>
      </c>
      <c t="s" r="I1" s="2">
        <v>1</v>
      </c>
    </row>
    <row r="2" spans="1:10">
      <c t="s" r="B2" s="2">
        <v>272</v>
      </c>
      <c t="s" r="C2" s="2">
        <v>67</v>
      </c>
      <c t="s" r="D2" s="2">
        <v>273</v>
      </c>
      <c t="s" r="E2" s="2">
        <v>274</v>
      </c>
      <c t="s" r="F2" s="2">
        <v>275</v>
      </c>
      <c t="s" r="G2" s="2">
        <v>242</v>
      </c>
      <c t="s" r="H2" s="2">
        <v>274</v>
      </c>
      <c t="s" r="I2" s="2">
        <v>2</v>
      </c>
      <c t="s" r="J2" s="2">
        <v>31</v>
      </c>
    </row>
    <row r="3" spans="1:10">
      <c t="s" r="A3" s="3">
        <v>223</v>
      </c>
    </row>
    <row r="4" spans="1:10">
      <c t="s" r="A4" s="4">
        <v>276</v>
      </c>
      <c t="n" r="I4" s="6">
        <v>475000</v>
      </c>
    </row>
    <row r="5" spans="1:10">
      <c t="s" r="A5" s="4">
        <v>277</v>
      </c>
      <c t="n" r="I5" s="8">
        <v>0.46</v>
      </c>
    </row>
    <row r="6" spans="1:10">
      <c t="s" r="A6" s="4">
        <v>278</v>
      </c>
      <c t="n" r="J6" s="7">
        <v>400335</v>
      </c>
    </row>
    <row r="7" spans="1:10">
      <c t="s" r="A7" s="4">
        <v>279</v>
      </c>
      <c t="n" r="D7" s="6">
        <v>1036000</v>
      </c>
      <c t="n" r="E7" s="6">
        <v>142000</v>
      </c>
      <c t="n" r="H7" s="6">
        <v>1170000</v>
      </c>
    </row>
    <row r="8" spans="1:10">
      <c t="s" r="A8" s="4">
        <v>280</v>
      </c>
      <c t="n" r="H8" s="8">
        <v>0.47</v>
      </c>
    </row>
    <row r="9" spans="1:10">
      <c t="s" r="A9" s="4">
        <v>281</v>
      </c>
      <c t="n" r="H9" s="7">
        <v>545278</v>
      </c>
    </row>
    <row r="10" spans="1:10">
      <c t="s" r="A10" s="4">
        <v>282</v>
      </c>
      <c t="n" r="E10" s="8">
        <v>0.47</v>
      </c>
    </row>
    <row r="11" spans="1:10">
      <c t="s" r="A11" s="4">
        <v>283</v>
      </c>
      <c t="n" r="E11" s="7">
        <v>66179</v>
      </c>
      <c t="n" r="I11" s="7">
        <v>249145</v>
      </c>
      <c t="n" r="J11" s="6">
        <v>198611</v>
      </c>
    </row>
    <row r="12" spans="1:10">
      <c t="s" r="A12" s="4">
        <v>284</v>
      </c>
      <c t="n" r="D12" s="8">
        <v>1.1</v>
      </c>
    </row>
    <row r="13" spans="1:10">
      <c t="s" r="A13" s="4">
        <v>285</v>
      </c>
      <c t="n" r="C13" s="7">
        <v>500584</v>
      </c>
      <c t="n" r="D13" s="7">
        <v>1142837</v>
      </c>
      <c t="n" r="G13" s="7">
        <v>253800</v>
      </c>
    </row>
    <row r="14" spans="1:10">
      <c t="s" r="A14" s="4">
        <v>286</v>
      </c>
      <c t="n" r="C14" s="6">
        <v>35000</v>
      </c>
      <c t="n" r="D14" s="6">
        <v>51080</v>
      </c>
      <c t="n" r="G14" s="6">
        <v>17500</v>
      </c>
    </row>
    <row r="15" spans="1:10">
      <c t="s" r="A15" s="4">
        <v>287</v>
      </c>
      <c t="n" r="D15" s="7">
        <v>246671</v>
      </c>
      <c t="n" r="F15" s="7">
        <v>672749</v>
      </c>
    </row>
    <row r="16" spans="1:10">
      <c t="s" r="A16" s="4">
        <v>288</v>
      </c>
      <c t="n" r="B16" s="6">
        <v>804000</v>
      </c>
    </row>
    <row r="17" spans="1:10">
      <c t="s" r="A17" s="4">
        <v>289</v>
      </c>
      <c t="n" r="B17" s="7">
        <v>124936</v>
      </c>
    </row>
    <row r="18" spans="1:10">
      <c t="s" r="A18" s="4">
        <v>108</v>
      </c>
      <c t="n" r="C18" s="6">
        <v>500000</v>
      </c>
      <c t="n" r="D18" s="6">
        <v>150000</v>
      </c>
      <c t="n" r="F18" s="6">
        <v>605000</v>
      </c>
      <c t="n" r="G18" s="6">
        <v>250000</v>
      </c>
    </row>
    <row r="19" spans="1:10">
      <c t="s" r="A19" s="4">
        <v>290</v>
      </c>
      <c t="n" r="C19" s="8">
        <v>1.01</v>
      </c>
      <c t="n" r="D19" s="8">
        <v>0.44</v>
      </c>
      <c t="n" r="F19" s="7">
        <v>1</v>
      </c>
      <c t="n" r="G19" s="8">
        <v>1.05</v>
      </c>
    </row>
    <row r="20" spans="1:10">
      <c t="s" r="A20" s="4">
        <v>128</v>
      </c>
      <c t="n" r="D20" s="7">
        <v>66188</v>
      </c>
      <c t="n" r="I20" s="6">
        <v>707196</v>
      </c>
      <c t="n" r="J20" s="7">
        <v>66188</v>
      </c>
    </row>
    <row r="21" spans="1:10">
      <c t="s" r="A21" s="4">
        <v>291</v>
      </c>
      <c t="n" r="C21" s="7">
        <v>35420</v>
      </c>
      <c t="n" r="G21" s="7">
        <v>17362</v>
      </c>
    </row>
    <row r="22" spans="1:10">
      <c t="s" r="A22" s="4">
        <v>246</v>
      </c>
      <c t="n" r="C22" s="7">
        <v>5594</v>
      </c>
      <c t="n" r="G22" s="7">
        <v>14627</v>
      </c>
      <c t="n" r="I22" s="7">
        <v>-85767</v>
      </c>
    </row>
    <row r="23" spans="1:10">
      <c t="s" r="A23" s="4">
        <v>70</v>
      </c>
      <c t="n" r="C23" s="6">
        <v>1100000</v>
      </c>
      <c t="n" r="I23" s="6">
        <v>18798000</v>
      </c>
      <c t="n" r="J23" s="6">
        <v>16315500</v>
      </c>
    </row>
    <row r="24" spans="1:10">
      <c t="s" r="A24" s="4">
        <v>292</v>
      </c>
      <c t="s" r="I24" s="4">
        <v>293</v>
      </c>
    </row>
    <row r="25" spans="1:10">
      <c t="s" r="A25" s="4">
        <v>294</v>
      </c>
      <c t="s" r="I25" s="4">
        <v>295</v>
      </c>
    </row>
    <row r="26" spans="1:10">
      <c t="s" r="A26" s="4">
        <v>296</v>
      </c>
      <c t="s" r="I26" s="4">
        <v>297</v>
      </c>
    </row>
    <row r="27" spans="1:10">
      <c t="s" r="A27" s="4">
        <v>298</v>
      </c>
      <c t="s" r="I27" s="4">
        <v>299</v>
      </c>
    </row>
    <row r="28" spans="1:10">
      <c t="s" r="A28" s="4">
        <v>300</v>
      </c>
      <c t="s" r="I28" s="4">
        <v>257</v>
      </c>
    </row>
    <row r="29" spans="1:10">
      <c t="s" r="A29" s="4">
        <v>301</v>
      </c>
      <c t="n" r="I29" s="8">
        <v>0.74</v>
      </c>
    </row>
    <row r="30" spans="1:10">
      <c t="s" r="A30" s="4">
        <v>302</v>
      </c>
      <c t="s" r="I30" s="4">
        <v>303</v>
      </c>
    </row>
    <row r="31" spans="1:10">
      <c t="s" r="A31" s="4">
        <v>304</v>
      </c>
      <c t="s" r="I31" s="4">
        <v>305</v>
      </c>
    </row>
    <row r="32" spans="1:10">
      <c t="s" r="A32" s="4">
        <v>306</v>
      </c>
      <c t="n" r="I32" s="6">
        <v>3000000</v>
      </c>
    </row>
    <row r="33" spans="1:10">
      <c t="s" r="A33" s="4">
        <v>307</v>
      </c>
      <c t="n" r="I33" s="9">
        <v>0.0001</v>
      </c>
    </row>
    <row r="34" spans="1:10">
      <c t="s" r="A34" s="4">
        <v>308</v>
      </c>
      <c t="n" r="I34" s="6">
        <v>-2832500</v>
      </c>
    </row>
    <row r="35" spans="1:10">
      <c t="s" r="A35" s="4">
        <v>309</v>
      </c>
      <c t="n" r="I35" s="9">
        <v>0.0001</v>
      </c>
    </row>
    <row r="36" spans="1:10">
      <c t="s" r="A36" s="4">
        <v>310</v>
      </c>
      <c t="n" r="I36" s="6">
        <v>167500</v>
      </c>
    </row>
    <row r="37" spans="1:10">
      <c t="s" r="A37" s="4">
        <v>311</v>
      </c>
      <c t="n" r="I37" s="9">
        <v>0.0001</v>
      </c>
    </row>
    <row r="38" spans="1:10">
      <c t="s" r="A38" s="4">
        <v>312</v>
      </c>
      <c t="n" r="I38" s="7">
        <v>2257953</v>
      </c>
    </row>
    <row r="39" spans="1:10">
      <c t="s" r="A39" s="4">
        <v>313</v>
      </c>
      <c t="n" r="I39" s="6">
        <v>2832500</v>
      </c>
    </row>
  </sheetData>
  <mergeCells count="4">
    <mergeCell ref="A1:A2"/>
    <mergeCell ref="B1:E1"/>
    <mergeCell ref="F1:H1"/>
    <mergeCell ref="I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4</v>
      </c>
      <c t="s" r="B1" s="2">
        <v>1</v>
      </c>
    </row>
    <row r="2" spans="1:3">
      <c t="s" r="B2" s="2">
        <v>2</v>
      </c>
      <c t="s" r="C2" s="2">
        <v>31</v>
      </c>
    </row>
    <row r="3" spans="1:3">
      <c t="s" r="A3" s="3">
        <v>223</v>
      </c>
    </row>
    <row r="4" spans="1:3">
      <c t="s" r="A4" s="4">
        <v>315</v>
      </c>
      <c t="n" r="B4" s="7">
        <v>-5185852</v>
      </c>
      <c t="n" r="C4" s="7">
        <v>-1706202</v>
      </c>
    </row>
    <row r="5" spans="1:3">
      <c t="s" r="A5" s="4">
        <v>316</v>
      </c>
      <c t="n" r="B5" s="6">
        <v>-803807</v>
      </c>
      <c t="n" r="C5" s="6">
        <v>-264461</v>
      </c>
    </row>
    <row r="6" spans="1:3">
      <c t="s" r="A6" s="4">
        <v>317</v>
      </c>
      <c t="n" r="B6" s="6">
        <v>462915</v>
      </c>
      <c t="n" r="C6" s="6">
        <v>72310</v>
      </c>
    </row>
    <row r="7" spans="1:3">
      <c t="s" r="A7" s="4">
        <v>318</v>
      </c>
      <c t="n" r="B7" s="6">
        <v>-2859</v>
      </c>
      <c t="n" r="C7" s="6">
        <v>-116</v>
      </c>
    </row>
    <row r="8" spans="1:3">
      <c t="s" r="A8" s="4">
        <v>319</v>
      </c>
      <c t="n" r="B8" s="7">
        <v>343751</v>
      </c>
      <c t="n" r="C8" s="7">
        <v>192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31</v>
      </c>
    </row>
    <row r="2" spans="1:3">
      <c t="s" r="A2" s="3">
        <v>223</v>
      </c>
    </row>
    <row r="3" spans="1:3">
      <c t="s" r="A3" s="4">
        <v>321</v>
      </c>
      <c t="n" r="B3" s="7">
        <v>756534</v>
      </c>
      <c t="n" r="C3" s="7">
        <v>404127</v>
      </c>
    </row>
    <row r="4" spans="1:3">
      <c t="s" r="A4" s="4">
        <v>322</v>
      </c>
      <c t="n" r="B4" s="6">
        <v>23565</v>
      </c>
      <c t="n" r="C4" s="6">
        <v>5870</v>
      </c>
    </row>
    <row r="5" spans="1:3">
      <c t="s" r="A5" s="4">
        <v>323</v>
      </c>
      <c t="n" r="B5" s="7">
        <v>-780099</v>
      </c>
      <c t="n" r="C5" s="7">
        <v>-4099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s>
  <sheetData>
    <row r="1" spans="1:6">
      <c t="s" r="A1" s="1">
        <v>91</v>
      </c>
      <c t="s" r="B1" s="2">
        <v>92</v>
      </c>
      <c t="s" r="C1" s="2">
        <v>93</v>
      </c>
      <c t="s" r="D1" s="2">
        <v>94</v>
      </c>
      <c t="s" r="E1" s="2">
        <v>56</v>
      </c>
      <c t="s" r="F1" s="2">
        <v>95</v>
      </c>
    </row>
    <row r="2" spans="1:6">
      <c t="s" r="A2" s="4">
        <v>96</v>
      </c>
      <c t="n" r="B2" s="7">
        <v>102187</v>
      </c>
      <c t="n" r="C2" s="7">
        <v>2424646</v>
      </c>
      <c t="n" r="E2" s="7">
        <v>14261</v>
      </c>
      <c t="n" r="F2" s="7">
        <v>-2336720</v>
      </c>
    </row>
    <row r="3" spans="1:6">
      <c t="s" r="A3" s="4">
        <v>97</v>
      </c>
      <c t="n" r="C3" s="6">
        <v>10517500</v>
      </c>
    </row>
    <row r="4" spans="1:6">
      <c t="s" r="A4" s="4">
        <v>98</v>
      </c>
      <c t="n" r="B4" s="6">
        <v>545278</v>
      </c>
      <c t="n" r="C4" s="7">
        <v>545278</v>
      </c>
    </row>
    <row r="5" spans="1:6">
      <c t="s" r="A5" s="4">
        <v>99</v>
      </c>
      <c t="n" r="C5" s="6">
        <v>1170000</v>
      </c>
    </row>
    <row r="6" spans="1:6">
      <c t="s" r="A6" s="4">
        <v>100</v>
      </c>
      <c t="n" r="B6" s="6">
        <v>66179</v>
      </c>
      <c t="n" r="C6" s="7">
        <v>66179</v>
      </c>
    </row>
    <row r="7" spans="1:6">
      <c t="s" r="A7" s="4">
        <v>101</v>
      </c>
      <c t="n" r="C7" s="6">
        <v>142000</v>
      </c>
    </row>
    <row r="8" spans="1:6">
      <c t="s" r="A8" s="4">
        <v>102</v>
      </c>
      <c t="n" r="B8" s="6">
        <v>400335</v>
      </c>
      <c t="n" r="D8" s="7">
        <v>400335</v>
      </c>
    </row>
    <row r="9" spans="1:6">
      <c t="s" r="A9" s="4">
        <v>103</v>
      </c>
      <c t="n" r="B9" s="6">
        <v>-237348</v>
      </c>
      <c t="n" r="D9" s="6">
        <v>-237348</v>
      </c>
    </row>
    <row r="10" spans="1:6">
      <c t="s" r="A10" s="4">
        <v>104</v>
      </c>
      <c t="n" r="C10" s="6">
        <v>3300000</v>
      </c>
    </row>
    <row r="11" spans="1:6">
      <c t="s" r="A11" s="4">
        <v>105</v>
      </c>
      <c t="n" r="B11" s="6">
        <v>1104229</v>
      </c>
      <c t="n" r="C11" s="7">
        <v>857558</v>
      </c>
      <c t="n" r="D11" s="6">
        <v>246671</v>
      </c>
    </row>
    <row r="12" spans="1:6">
      <c t="s" r="A12" s="4">
        <v>106</v>
      </c>
      <c t="n" r="C12" s="6">
        <v>1036000</v>
      </c>
    </row>
    <row r="13" spans="1:6">
      <c t="s" r="A13" s="4">
        <v>107</v>
      </c>
      <c t="n" r="B13" s="6">
        <v>66188</v>
      </c>
      <c t="n" r="C13" s="7">
        <v>66188</v>
      </c>
    </row>
    <row r="14" spans="1:6">
      <c t="s" r="A14" s="4">
        <v>108</v>
      </c>
      <c t="n" r="C14" s="6">
        <v>150000</v>
      </c>
    </row>
    <row r="15" spans="1:6">
      <c t="s" r="A15" s="4">
        <v>84</v>
      </c>
      <c t="n" r="B15" s="6">
        <v>3050</v>
      </c>
      <c t="n" r="E15" s="6">
        <v>3050</v>
      </c>
    </row>
    <row r="16" spans="1:6">
      <c t="s" r="A16" s="4">
        <v>83</v>
      </c>
      <c t="n" r="B16" s="6">
        <v>-1706202</v>
      </c>
      <c t="n" r="F16" s="6">
        <v>-1706202</v>
      </c>
    </row>
    <row r="17" spans="1:6">
      <c t="s" r="A17" s="4">
        <v>109</v>
      </c>
      <c t="n" r="B17" s="6">
        <v>343896</v>
      </c>
      <c t="n" r="C17" s="7">
        <v>3959849</v>
      </c>
      <c t="n" r="D17" s="6">
        <v>409658</v>
      </c>
      <c t="n" r="E17" s="6">
        <v>17311</v>
      </c>
      <c t="n" r="F17" s="6">
        <v>-4042922</v>
      </c>
    </row>
    <row r="18" spans="1:6">
      <c t="s" r="A18" s="4">
        <v>110</v>
      </c>
      <c t="n" r="C18" s="6">
        <v>16315500</v>
      </c>
    </row>
    <row r="19" spans="1:6">
      <c t="s" r="A19" s="4">
        <v>102</v>
      </c>
      <c t="n" r="B19" s="6">
        <v>672749</v>
      </c>
      <c t="n" r="D19" s="6">
        <v>672749</v>
      </c>
    </row>
    <row r="20" spans="1:6">
      <c t="s" r="A20" s="4">
        <v>107</v>
      </c>
      <c t="n" r="B20" s="6">
        <v>707196</v>
      </c>
      <c t="n" r="C20" s="7">
        <v>686975</v>
      </c>
      <c t="n" r="D20" s="6">
        <v>20221</v>
      </c>
    </row>
    <row r="21" spans="1:6">
      <c t="s" r="A21" s="4">
        <v>108</v>
      </c>
      <c t="n" r="C21" s="6">
        <v>750000</v>
      </c>
    </row>
    <row r="22" spans="1:6">
      <c t="s" r="A22" s="4">
        <v>84</v>
      </c>
      <c t="n" r="B22" s="6">
        <v>-35313</v>
      </c>
      <c t="n" r="E22" s="6">
        <v>-35313</v>
      </c>
    </row>
    <row r="23" spans="1:6">
      <c t="s" r="A23" s="4">
        <v>83</v>
      </c>
      <c t="n" r="B23" s="6">
        <v>-5185852</v>
      </c>
      <c t="n" r="F23" s="6">
        <v>-5185852</v>
      </c>
    </row>
    <row r="24" spans="1:6">
      <c t="s" r="A24" s="4">
        <v>111</v>
      </c>
      <c t="n" r="B24" s="6">
        <v>-89</v>
      </c>
      <c t="n" r="C24" s="7">
        <v>-89</v>
      </c>
    </row>
    <row r="25" spans="1:6">
      <c t="s" r="A25" s="4">
        <v>112</v>
      </c>
      <c t="n" r="B25" s="6">
        <v>2257953</v>
      </c>
      <c t="n" r="D25" s="6">
        <v>2257953</v>
      </c>
    </row>
    <row r="26" spans="1:6">
      <c t="s" r="A26" s="4">
        <v>113</v>
      </c>
      <c t="n" r="C26" s="6">
        <v>124936</v>
      </c>
      <c t="n" r="D26" s="6">
        <v>-124936</v>
      </c>
    </row>
    <row r="27" spans="1:6">
      <c t="s" r="A27" s="4">
        <v>114</v>
      </c>
      <c t="n" r="B27" s="6">
        <v>283</v>
      </c>
      <c t="n" r="C27" s="7">
        <v>283</v>
      </c>
    </row>
    <row r="28" spans="1:6">
      <c t="s" r="A28" s="4">
        <v>115</v>
      </c>
      <c t="n" r="C28" s="6">
        <v>2832500</v>
      </c>
    </row>
    <row r="29" spans="1:6">
      <c t="s" r="A29" s="4">
        <v>116</v>
      </c>
      <c t="n" r="B29" s="7">
        <v>-1239177</v>
      </c>
      <c t="n" r="C29" s="7">
        <v>4771954</v>
      </c>
      <c t="n" r="D29" s="7">
        <v>3235645</v>
      </c>
      <c t="n" r="E29" s="7">
        <v>-18002</v>
      </c>
      <c t="n" r="F29" s="7">
        <v>-9228774</v>
      </c>
    </row>
    <row r="30" spans="1:6">
      <c t="s" r="A30" s="4">
        <v>117</v>
      </c>
      <c t="n" r="C30" s="6">
        <v>1879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24</v>
      </c>
      <c t="s" r="B1" s="2">
        <v>2</v>
      </c>
      <c t="s" r="C1" s="2">
        <v>31</v>
      </c>
    </row>
    <row r="2" spans="1:3">
      <c t="s" r="A2" s="3">
        <v>223</v>
      </c>
    </row>
    <row r="3" spans="1:3">
      <c t="s" r="A3" s="4">
        <v>325</v>
      </c>
      <c t="n" r="B3" s="7">
        <v>4880865</v>
      </c>
      <c t="n" r="C3" s="7">
        <v>26072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t="s" r="A1" s="1">
        <v>326</v>
      </c>
      <c t="s" r="B1" s="2">
        <v>240</v>
      </c>
      <c t="s" r="C1" s="2">
        <v>1</v>
      </c>
    </row>
    <row r="2" spans="1:4">
      <c t="s" r="B2" s="2">
        <v>274</v>
      </c>
      <c t="s" r="C2" s="2">
        <v>2</v>
      </c>
      <c t="s" r="D2" s="2">
        <v>31</v>
      </c>
    </row>
    <row r="3" spans="1:4">
      <c t="s" r="A3" s="3">
        <v>223</v>
      </c>
    </row>
    <row r="4" spans="1:4">
      <c t="s" r="A4" s="4">
        <v>327</v>
      </c>
      <c t="n" r="C4" s="7">
        <v>0</v>
      </c>
      <c t="n" r="D4" s="7">
        <v>66179</v>
      </c>
    </row>
    <row r="5" spans="1:4">
      <c t="s" r="A5" s="4">
        <v>283</v>
      </c>
      <c t="n" r="B5" s="7">
        <v>66179</v>
      </c>
      <c t="n" r="C5" s="7">
        <v>249145</v>
      </c>
      <c t="n" r="D5" s="7">
        <v>1986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 customWidth="1" max="5" min="5" width="14"/>
  </cols>
  <sheetData>
    <row r="1" spans="1:5">
      <c t="s" r="A1" s="1">
        <v>328</v>
      </c>
      <c t="s" r="B1" s="2">
        <v>1</v>
      </c>
    </row>
    <row r="2" spans="1:5">
      <c t="s" r="B2" s="2">
        <v>2</v>
      </c>
      <c t="s" r="C2" s="2">
        <v>31</v>
      </c>
      <c t="s" r="D2" s="2">
        <v>329</v>
      </c>
      <c t="s" r="E2" s="2">
        <v>330</v>
      </c>
    </row>
    <row r="3" spans="1:5">
      <c t="s" r="A3" s="3">
        <v>223</v>
      </c>
    </row>
    <row r="4" spans="1:5">
      <c t="s" r="A4" s="4">
        <v>331</v>
      </c>
      <c t="n" r="C4" s="7">
        <v>224775</v>
      </c>
    </row>
    <row r="5" spans="1:5">
      <c t="s" r="A5" s="4">
        <v>332</v>
      </c>
      <c t="n" r="D5" s="7">
        <v>584415</v>
      </c>
    </row>
    <row r="6" spans="1:5">
      <c t="s" r="A6" s="4">
        <v>333</v>
      </c>
      <c t="n" r="B6" s="7">
        <v>281520</v>
      </c>
      <c t="n" r="C6" s="7">
        <v>87662</v>
      </c>
    </row>
    <row r="7" spans="1:5">
      <c t="s" r="A7" s="4">
        <v>334</v>
      </c>
      <c t="n" r="E7" s="7">
        <v>11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1"/>
    <col customWidth="1" max="3" min="3" width="16"/>
    <col customWidth="1" max="4" min="4" width="14"/>
  </cols>
  <sheetData>
    <row r="1" spans="1:4">
      <c t="s" r="A1" s="1">
        <v>118</v>
      </c>
      <c t="s" r="C1" s="2">
        <v>1</v>
      </c>
    </row>
    <row r="2" spans="1:4">
      <c t="s" r="C2" s="2">
        <v>2</v>
      </c>
      <c t="s" r="D2" s="2">
        <v>31</v>
      </c>
    </row>
    <row r="3" spans="1:4">
      <c t="s" r="A3" s="3">
        <v>119</v>
      </c>
    </row>
    <row r="4" spans="1:4">
      <c t="s" r="A4" s="4">
        <v>83</v>
      </c>
      <c t="n" r="C4" s="7">
        <v>-5185852</v>
      </c>
      <c t="n" r="D4" s="7">
        <v>-1706202</v>
      </c>
    </row>
    <row r="5" spans="1:4">
      <c t="s" r="A5" s="3">
        <v>120</v>
      </c>
    </row>
    <row r="6" spans="1:4">
      <c t="s" r="A6" s="4">
        <v>112</v>
      </c>
      <c t="n" r="C6" s="6">
        <v>2257953</v>
      </c>
    </row>
    <row r="7" spans="1:4">
      <c t="s" r="A7" s="4">
        <v>121</v>
      </c>
      <c t="n" r="D7" s="6">
        <v>9051</v>
      </c>
    </row>
    <row r="8" spans="1:4">
      <c t="s" r="A8" s="4">
        <v>122</v>
      </c>
      <c t="n" r="D8" s="7">
        <v>66179</v>
      </c>
    </row>
    <row r="9" spans="1:4">
      <c t="s" r="A9" s="4">
        <v>79</v>
      </c>
      <c t="s" r="B9" s="4">
        <v>38</v>
      </c>
      <c t="n" r="C9" s="6">
        <v>59875</v>
      </c>
      <c t="s" r="D9" s="4">
        <v>39</v>
      </c>
    </row>
    <row r="10" spans="1:4">
      <c t="s" r="A10" s="4">
        <v>80</v>
      </c>
      <c t="s" r="B10" s="4">
        <v>43</v>
      </c>
      <c t="n" r="C10" s="6">
        <v>-4026</v>
      </c>
      <c t="s" r="D10" s="4">
        <v>39</v>
      </c>
    </row>
    <row r="11" spans="1:4">
      <c t="s" r="A11" s="4">
        <v>102</v>
      </c>
      <c t="n" r="C11" s="6">
        <v>672749</v>
      </c>
      <c t="n" r="D11" s="7">
        <v>400335</v>
      </c>
    </row>
    <row r="12" spans="1:4">
      <c t="s" r="A12" s="3">
        <v>123</v>
      </c>
    </row>
    <row r="13" spans="1:4">
      <c t="s" r="A13" s="4">
        <v>34</v>
      </c>
      <c t="n" r="C13" s="6">
        <v>25437</v>
      </c>
      <c t="n" r="D13" s="6">
        <v>-73578</v>
      </c>
    </row>
    <row r="14" spans="1:4">
      <c t="s" r="A14" s="4">
        <v>35</v>
      </c>
      <c t="n" r="C14" s="6">
        <v>-77740</v>
      </c>
    </row>
    <row r="15" spans="1:4">
      <c t="s" r="A15" s="4">
        <v>42</v>
      </c>
      <c t="n" r="C15" s="6">
        <v>287629</v>
      </c>
      <c t="n" r="D15" s="6">
        <v>-77570</v>
      </c>
    </row>
    <row r="16" spans="1:4">
      <c t="s" r="A16" s="4">
        <v>124</v>
      </c>
      <c t="n" r="C16" s="6">
        <v>-1963975</v>
      </c>
      <c t="n" r="D16" s="6">
        <v>-1381785</v>
      </c>
    </row>
    <row r="17" spans="1:4">
      <c t="s" r="A17" s="3">
        <v>125</v>
      </c>
    </row>
    <row r="18" spans="1:4">
      <c t="s" r="A18" s="4">
        <v>126</v>
      </c>
      <c t="n" r="D18" s="6">
        <v>1649507</v>
      </c>
    </row>
    <row r="19" spans="1:4">
      <c t="s" r="A19" s="4">
        <v>127</v>
      </c>
      <c t="n" r="C19" s="6">
        <v>1289149</v>
      </c>
    </row>
    <row r="20" spans="1:4">
      <c t="s" r="A20" s="4">
        <v>128</v>
      </c>
      <c t="n" r="C20" s="6">
        <v>707196</v>
      </c>
      <c t="n" r="D20" s="6">
        <v>66188</v>
      </c>
    </row>
    <row r="21" spans="1:4">
      <c t="s" r="A21" s="4">
        <v>129</v>
      </c>
      <c t="n" r="C21" s="6">
        <v>283</v>
      </c>
    </row>
    <row r="22" spans="1:4">
      <c t="s" r="A22" s="4">
        <v>130</v>
      </c>
      <c t="n" r="C22" s="6">
        <v>1996628</v>
      </c>
      <c t="n" r="D22" s="6">
        <v>1715695</v>
      </c>
    </row>
    <row r="23" spans="1:4">
      <c t="s" r="A23" s="4">
        <v>131</v>
      </c>
      <c t="n" r="C23" s="6">
        <v>-70651</v>
      </c>
      <c t="n" r="D23" s="6">
        <v>-1067</v>
      </c>
    </row>
    <row r="24" spans="1:4">
      <c t="s" r="A24" s="4">
        <v>132</v>
      </c>
      <c t="n" r="C24" s="6">
        <v>32653</v>
      </c>
      <c t="n" r="D24" s="6">
        <v>333910</v>
      </c>
    </row>
    <row r="25" spans="1:4">
      <c t="s" r="A25" s="4">
        <v>133</v>
      </c>
      <c t="n" r="C25" s="6">
        <v>448599</v>
      </c>
      <c t="n" r="D25" s="6">
        <v>115756</v>
      </c>
    </row>
    <row r="26" spans="1:4">
      <c t="s" r="A26" s="4">
        <v>134</v>
      </c>
      <c t="n" r="C26" s="7">
        <v>410601</v>
      </c>
      <c t="n" r="D26" s="7">
        <v>448599</v>
      </c>
    </row>
    <row r="27" spans="1:4">
      <c t="n" r="A27"/>
    </row>
    <row r="28" spans="1:4">
      <c t="s" r="A28" s="4">
        <v>38</v>
      </c>
      <c t="s" r="B28" s="4">
        <v>62</v>
      </c>
    </row>
    <row r="29" spans="1:4">
      <c t="s" r="A29" s="4">
        <v>43</v>
      </c>
      <c t="s" r="B29" s="4">
        <v>63</v>
      </c>
    </row>
  </sheetData>
  <mergeCells count="5">
    <mergeCell ref="A1:B2"/>
    <mergeCell ref="C1:D1"/>
    <mergeCell ref="A27:C27"/>
    <mergeCell ref="B28:C28"/>
    <mergeCell ref="B29:C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3">
        <v>136</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40</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iMedical Innovations Inc. - Bal</vt:lpstr>
      <vt:lpstr>Statement of Financial Position</vt:lpstr>
      <vt:lpstr>iMedical Innovations Inc. - Sta</vt:lpstr>
      <vt:lpstr>iMedical Innovations Inc. - St5</vt:lpstr>
      <vt:lpstr>iMedical Innovations Inc. - St6</vt:lpstr>
      <vt:lpstr>1. Nature of Operations</vt:lpstr>
      <vt:lpstr>2. Basis of Presentation and Me</vt:lpstr>
      <vt:lpstr>3. Going Concern</vt:lpstr>
      <vt:lpstr>4. Summary of Significant Accou</vt:lpstr>
      <vt:lpstr>5. Equipment</vt:lpstr>
      <vt:lpstr>6. Accounts Payable and Accrued</vt:lpstr>
      <vt:lpstr>7. Convertible Promissory Notes</vt:lpstr>
      <vt:lpstr>8. Derivative Liabilities</vt:lpstr>
      <vt:lpstr>9. Stockholders' (deficiency) E</vt:lpstr>
      <vt:lpstr>10. Income Taxes</vt:lpstr>
      <vt:lpstr>11. Related Party Transactions</vt:lpstr>
      <vt:lpstr>12. Commitments</vt:lpstr>
      <vt:lpstr>13. Subsequent Events</vt:lpstr>
      <vt:lpstr>4. Summary of Significant Acc20</vt:lpstr>
      <vt:lpstr>4. Summary of Significant Acc21</vt:lpstr>
      <vt:lpstr>4. Summary of Significant Acc22</vt:lpstr>
      <vt:lpstr>4. Summary of Significant Acc23</vt:lpstr>
      <vt:lpstr>4. Summary of Significant Acc24</vt:lpstr>
      <vt:lpstr>4. Summary of Significant Acc25</vt:lpstr>
      <vt:lpstr>4. Summary of Significant Acc26</vt:lpstr>
      <vt:lpstr>4. Summary of Significant Acc27</vt:lpstr>
      <vt:lpstr>4. Summary of Significant Acc28</vt:lpstr>
      <vt:lpstr>4. Summary of Significant Acc29</vt:lpstr>
      <vt:lpstr>4. Summary of Significant Acc30</vt:lpstr>
      <vt:lpstr>4. Summary of Significant Acc31</vt:lpstr>
      <vt:lpstr>4. Summary of Significant Acc32</vt:lpstr>
      <vt:lpstr>5. Equipment_ Property, Plant a</vt:lpstr>
      <vt:lpstr>6. Accounts Payable and Accru34</vt:lpstr>
      <vt:lpstr>7. Convertible Promissory Not35</vt:lpstr>
      <vt:lpstr>8. Derivative Liabilities_ Sche</vt:lpstr>
      <vt:lpstr>8. Derivative Liabilities_ Sc37</vt:lpstr>
      <vt:lpstr>10. Income Taxes_ Schedule of E</vt:lpstr>
      <vt:lpstr>10. Income Taxes_ Schedule of D</vt:lpstr>
      <vt:lpstr>1. Nature of Operations (Detail</vt:lpstr>
      <vt:lpstr>5. Equipment_ Property, Plant41</vt:lpstr>
      <vt:lpstr>6. Accounts Payable and Accru42</vt:lpstr>
      <vt:lpstr>7. Convertible Promissory Not43</vt:lpstr>
      <vt:lpstr>7. Convertible Promissory Not44</vt:lpstr>
      <vt:lpstr>8. Derivative Liabilities_ Sc45</vt:lpstr>
      <vt:lpstr>8. Derivative Liabilities_ Sc46</vt:lpstr>
      <vt:lpstr>9. Stockholders' (deficiency)47</vt:lpstr>
      <vt:lpstr>10. Income Taxes_ Schedule of48</vt:lpstr>
      <vt:lpstr>10. Income Taxes_ Schedule of49</vt:lpstr>
      <vt:lpstr>10. Income Taxes (Details)</vt:lpstr>
      <vt:lpstr>11. Related Party Transactions </vt:lpstr>
      <vt:lpstr>12.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34:55Z</dcterms:created>
  <dcterms:modified xmlns:dcterms="http://purl.org/dc/terms/" xmlns:xsi="http://www.w3.org/2001/XMLSchema-instance" xsi:type="dcterms:W3CDTF">2016-04-13T16:34:55Z</dcterms:modified>
  <dc:title xmlns:dc="http://purl.org/dc/elements/1.1/">Untitled</dc:title>
  <dc:description xmlns:dc="http://purl.org/dc/elements/1.1/"/>
  <dc:subject xmlns:dc="http://purl.org/dc/elements/1.1/"/>
  <cp:keywords/>
  <cp:category/>
</cp:coreProperties>
</file>